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Preparation of financial statem" sheetId="6" state="visible" r:id="rId6"/>
    <sheet xmlns:r="http://schemas.openxmlformats.org/officeDocument/2006/relationships" name="Summary of significant accounti" sheetId="7" state="visible" r:id="rId7"/>
    <sheet xmlns:r="http://schemas.openxmlformats.org/officeDocument/2006/relationships" name="Share based payment arrangement"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Other liabilities and provision" sheetId="11" state="visible" r:id="rId11"/>
    <sheet xmlns:r="http://schemas.openxmlformats.org/officeDocument/2006/relationships" name="Financial instruments" sheetId="12" state="visible" r:id="rId12"/>
    <sheet xmlns:r="http://schemas.openxmlformats.org/officeDocument/2006/relationships" name="Financial result" sheetId="13" state="visible" r:id="rId13"/>
    <sheet xmlns:r="http://schemas.openxmlformats.org/officeDocument/2006/relationships" name="Segment reporting" sheetId="14" state="visible" r:id="rId14"/>
    <sheet xmlns:r="http://schemas.openxmlformats.org/officeDocument/2006/relationships" name="Revenues" sheetId="15" state="visible" r:id="rId15"/>
    <sheet xmlns:r="http://schemas.openxmlformats.org/officeDocument/2006/relationships" name="Commitments, contingent assets "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hare based payment arrangeme_2" sheetId="20" state="visible" r:id="rId20"/>
    <sheet xmlns:r="http://schemas.openxmlformats.org/officeDocument/2006/relationships" name="Inventories (Tables)" sheetId="21" state="visible" r:id="rId21"/>
    <sheet xmlns:r="http://schemas.openxmlformats.org/officeDocument/2006/relationships" name="Property, plant and equipment (" sheetId="22" state="visible" r:id="rId22"/>
    <sheet xmlns:r="http://schemas.openxmlformats.org/officeDocument/2006/relationships" name="Other liabilities and provisi_2" sheetId="23" state="visible" r:id="rId23"/>
    <sheet xmlns:r="http://schemas.openxmlformats.org/officeDocument/2006/relationships" name="Financial instruments (Tables)" sheetId="24" state="visible" r:id="rId24"/>
    <sheet xmlns:r="http://schemas.openxmlformats.org/officeDocument/2006/relationships" name="Financial result (Tables)" sheetId="25" state="visible" r:id="rId25"/>
    <sheet xmlns:r="http://schemas.openxmlformats.org/officeDocument/2006/relationships" name="Segment reporting (Tables)" sheetId="26" state="visible" r:id="rId26"/>
    <sheet xmlns:r="http://schemas.openxmlformats.org/officeDocument/2006/relationships" name="Revenues (Tables)" sheetId="27" state="visible" r:id="rId27"/>
    <sheet xmlns:r="http://schemas.openxmlformats.org/officeDocument/2006/relationships" name="Related party transactions (Tab" sheetId="28" state="visible" r:id="rId28"/>
    <sheet xmlns:r="http://schemas.openxmlformats.org/officeDocument/2006/relationships" name="Preparation of financial stat_2" sheetId="29" state="visible" r:id="rId29"/>
    <sheet xmlns:r="http://schemas.openxmlformats.org/officeDocument/2006/relationships" name="Preparation of financial stat_3" sheetId="30" state="visible" r:id="rId30"/>
    <sheet xmlns:r="http://schemas.openxmlformats.org/officeDocument/2006/relationships" name="Share based payment arrangeme_3" sheetId="31" state="visible" r:id="rId31"/>
    <sheet xmlns:r="http://schemas.openxmlformats.org/officeDocument/2006/relationships" name="Share based payment arrangeme_4" sheetId="32" state="visible" r:id="rId32"/>
    <sheet xmlns:r="http://schemas.openxmlformats.org/officeDocument/2006/relationships" name="Inventories (Details)" sheetId="33" state="visible" r:id="rId33"/>
    <sheet xmlns:r="http://schemas.openxmlformats.org/officeDocument/2006/relationships" name="Property, plant and equipment, " sheetId="34" state="visible" r:id="rId34"/>
    <sheet xmlns:r="http://schemas.openxmlformats.org/officeDocument/2006/relationships" name="Other liabilities and provisi_3" sheetId="35" state="visible" r:id="rId35"/>
    <sheet xmlns:r="http://schemas.openxmlformats.org/officeDocument/2006/relationships" name="Financial instruments (Details)" sheetId="36" state="visible" r:id="rId36"/>
    <sheet xmlns:r="http://schemas.openxmlformats.org/officeDocument/2006/relationships" name="Financial result (Details)" sheetId="37" state="visible" r:id="rId37"/>
    <sheet xmlns:r="http://schemas.openxmlformats.org/officeDocument/2006/relationships" name="Segment reporting (Details)" sheetId="38" state="visible" r:id="rId38"/>
    <sheet xmlns:r="http://schemas.openxmlformats.org/officeDocument/2006/relationships" name="Revenue - Disaggregation (Detai" sheetId="39" state="visible" r:id="rId39"/>
    <sheet xmlns:r="http://schemas.openxmlformats.org/officeDocument/2006/relationships" name="Revenues - Geographic (Details)" sheetId="40" state="visible" r:id="rId40"/>
    <sheet xmlns:r="http://schemas.openxmlformats.org/officeDocument/2006/relationships" name="Related party transactions - Ot"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_);_(&quot;$ &quot;(#,##0.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Jun. 30, 2020</t>
        </is>
      </c>
    </row>
    <row r="3">
      <c r="A3" s="3" t="inlineStr">
        <is>
          <t>Document and Entity Information</t>
        </is>
      </c>
    </row>
    <row r="4">
      <c r="A4" s="4" t="inlineStr">
        <is>
          <t>Document Type</t>
        </is>
      </c>
      <c r="B4" s="4" t="inlineStr">
        <is>
          <t>6-K</t>
        </is>
      </c>
    </row>
    <row r="5">
      <c r="A5" s="4" t="inlineStr">
        <is>
          <t>Document Period End Date</t>
        </is>
      </c>
      <c r="B5" s="4" t="inlineStr">
        <is>
          <t>Jun. 30,
		2020</t>
        </is>
      </c>
    </row>
    <row r="6">
      <c r="A6" s="4" t="inlineStr">
        <is>
          <t>Entity Registrant Name</t>
        </is>
      </c>
      <c r="B6" s="4" t="inlineStr">
        <is>
          <t>voxeljet AG</t>
        </is>
      </c>
    </row>
    <row r="7">
      <c r="A7" s="4" t="inlineStr">
        <is>
          <t>Entity Central Index Key</t>
        </is>
      </c>
      <c r="B7" s="4" t="inlineStr">
        <is>
          <t>0001582581</t>
        </is>
      </c>
    </row>
    <row r="8">
      <c r="A8" s="4" t="inlineStr">
        <is>
          <t>Current Fiscal Year End Date</t>
        </is>
      </c>
      <c r="B8" s="4" t="inlineStr">
        <is>
          <t>--12-31</t>
        </is>
      </c>
    </row>
    <row r="9">
      <c r="A9" s="4" t="inlineStr">
        <is>
          <t>Document Fiscal Year Focus</t>
        </is>
      </c>
      <c r="B9" s="4" t="inlineStr">
        <is>
          <t>2020</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t>
        </is>
      </c>
    </row>
    <row r="4">
      <c r="A4" s="4" t="inlineStr">
        <is>
          <t>Property, plant and equipment</t>
        </is>
      </c>
      <c r="B4" s="4" t="inlineStr">
        <is>
          <t>5. Property, plant and equipment, net
6/30/2020
12/31/2019
(€ in thousands)
Land, buildings and leasehold improvements
19,510
20,045
Plant and machinery
5,546
5,779
Other facilities, factory and office equipment
1,300
1,459
Assets under construction and prepayments made
60
60
Total
26,416
27,343
Thereof pledged assets of Property, Plant and Equipment
13,528
6,618
In March 2020, voxeljet registered a first rank land charge amounting to kEUR 10,000 on its land and facility located in Friedberg, Germany as collateral in favor of the European Investment Bank (“EIB”) related to the loan, entered into with the EIB under the Finance Contract, dated November 9, 201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 and provisions</t>
        </is>
      </c>
      <c r="B1" s="2" t="inlineStr">
        <is>
          <t>6 Months Ended</t>
        </is>
      </c>
    </row>
    <row r="2">
      <c r="B2" s="2" t="inlineStr">
        <is>
          <t>Jun. 30, 2020</t>
        </is>
      </c>
    </row>
    <row r="3">
      <c r="A3" s="3" t="inlineStr">
        <is>
          <t>Other liabilities and provisions</t>
        </is>
      </c>
    </row>
    <row r="4">
      <c r="A4" s="4" t="inlineStr">
        <is>
          <t>Other liabilities and provisions</t>
        </is>
      </c>
      <c r="B4" s="4" t="inlineStr">
        <is>
          <t>6. Other liabilities and provisions
6/30/2020
12/31/2019
(€ in thousands)
Liabilities from payroll
347
301
Accruals for vacation and overtime
365
190
Accrual for restructuring
268
604
Employee bonus
244
397
Security deposit
179
178
Accruals for compensation of Supervisory board
130
180
Customers with a bredit balance
69
8
Accrual for warranty
45
241
Accruals for licenses
33
62
Liabilities from VAT
29
32
Accruals for commissions
28
38
Others
89
98
Total
1,826
2,32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0</t>
        </is>
      </c>
    </row>
    <row r="3">
      <c r="A3" s="3" t="inlineStr">
        <is>
          <t>Financial instruments</t>
        </is>
      </c>
    </row>
    <row r="4">
      <c r="A4" s="4" t="inlineStr">
        <is>
          <t>Financial instruments</t>
        </is>
      </c>
      <c r="B4" s="4" t="inlineStr">
        <is>
          <t xml:space="preserve">7. Financial instruments
The following table shows the carrying amounts and fair values of financial assets and financial liabilities, including their levels in the fair value hierarchy. In addition, for the current year the fair value disclosure of lease liabilities is not required.
Carrying amount
Fair Value
Assets at
Liabilities
Total
Total
FVTPL
FVOCI
amortized
at amortized
carrying
fair
6/30/2020
cost
cost
amount
Level 1
Level 2
Level 3
value
Current assets
Cash and cash equivalents
--
--
6,451
--
6,451
--
--
--
--
Financial assets
2,875
--
1,420
--
4,295
Bond funds
875
--
--
--
875
875
--
--
875
Bond funds (restricted)
2,000
--
--
--
2,000
2,000
--
--
2,000
Restricted Cash
--
--
1,420
--
1,420
--
--
--
--
Trade receivables, net
--
--
4,289
--
4,289
--
--
--
--
Non-current assets
Financial assets
2,847
5
--
--
2,852
--
2,847
5
2,852
Derivative financial instruments
2,847
--
--
--
2,847
--
2,847
--
2,847
Equity securities
--
5
--
--
5
--
--
5
5
Current liabilities
Trade payables
--
--
--
2,148
2,148
--
--
--
--
Financial liabilities
--
--
--
750
1,110
--
--
1,156
1,156
Long-term debt
--
--
--
750
750
--
--
1,156
1,156
Lease liability
--
--
--
na
360
--
--
--
--
Non-current liabilities
Financial liabilities
--
--
--
21,871
24,983
--
--
27,635
27,635
Long-term debt
--
--
--
21,871
21,871
--
--
27,635
27,635
Lease liability
--
--
--
na
3,112
--
--
--
--
Carrying amount
Fair Value
Assets at
Liabilities
Total
FVTPL
FVOCI
amortized
at amortized
carrying
12/31/2019
cost
cost
amount
Level 1
Level 2
Level 3
Total
Current assets
Cash and cash equivalents
--
--
4,368
--
4,368
--
--
--
--
Financial assets
6,945
--
463
--
7,408
6,945
--
--
6,945
Bond funds (1)
3,667
--
--
--
3,667
3,667
--
--
3,667
Bond funds (restricted) (1)
2,000
--
--
--
2,000
2,000
--
--
2,000
Note receivable (1)
1,278
--
--
--
1,278
1,278
--
--
1,278
Restricted Cash
--
--
463
--
463
--
--
--
--
Trade receivables, net
--
--
5,915
--
5,915
--
--
--
--
Non-current assets
Financial assets
2,274
--
--
--
2,279
--
2,014
5
2,019
Derivative financial instruments (2)
2,274
--
--
--
2,274
--
2,014
--
2,014
Equity securities
--
5
--
--
5
--
--
5
5
Current liabilities
Trade payables
--
--
--
2,797
2,797
--
--
--
--
Financial liabilities
--
--
--
10,864
11,290
--
--
10,858
10,858
Long-term debt (2) (3)
--
--
--
10,864
10,864
--
--
10,858
10,858
Lease liability
--
--
--
na
426
--
--
--
--
Non-current liabilities
Financial liabilities
--
--
--
6,682
9,866
--
--
6,148
6,148
Long-term debt (2) (3)
--
--
--
6,682
6,682
--
--
6,148
6,148
Lease liability
--
--
--
na
3,184
--
--
--
--
(1 ) Comparative figures for the year ended December 31, 2019 were revised related to the amendment of classification of short-term investments. For further information, see Note 1 of the interim consolidated financial statements.
(2) Comparative figures for the year ended December 31, 2019 were revised related to the recalculation of the performance participation interest related to the Finance Contract with the EIB. For further information, see Note 1 of the interim consolidated financial statements.
(3) Priviously presented under level 2.
The fair value of the Company’s investments in the bond funds and note receivable was determined based on the unit prices quoted by the fund management company.
The fair value of long-term debt was determined using discounted cash flow models based on the relevant forward interest rate yield curves, considering the credit risk of voxeljet.
Due to their short maturity and the current low level of interest rates, the carrying amounts of cash and cash equivalents, restricted cash, trade receivables, trade payables, credit lines and bank overdrafts approximate fair value.
The group’s policy is to recognise transfers into and transfers out of fair value hierarchy levels as at the
end of the reporting period.
In June 2020, there were no transfers of financial instruments measured at fair value between level 1 and level 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result</t>
        </is>
      </c>
      <c r="B1" s="2" t="inlineStr">
        <is>
          <t>6 Months Ended</t>
        </is>
      </c>
    </row>
    <row r="2">
      <c r="B2" s="2" t="inlineStr">
        <is>
          <t>Jun. 30, 2020</t>
        </is>
      </c>
    </row>
    <row r="3">
      <c r="A3" s="3" t="inlineStr">
        <is>
          <t>Financial result</t>
        </is>
      </c>
    </row>
    <row r="4">
      <c r="A4" s="4" t="inlineStr">
        <is>
          <t>Financial result</t>
        </is>
      </c>
      <c r="B4" s="4" t="inlineStr">
        <is>
          <t>8. Financial result
Three months ended June 30,
2020
2019
(€ in thousands)
Interest expense
(1,316)
(306)
Interest expense on lease liability
(43)
(52)
Long-term debt
(290)
(249)
Expense from revaluation of derivative financial instruments
(983)
--
Fair value valuation of financial assets (1)
--
--
Other
--
(5)
Interest income
144
621
Payout of bond funds
12
17
Income from revaluation of derivative financial instruments (2)
--
566
Fair value valuation of financial assets (1)
124
34
Other
8
4
Financial result
(1,172)
315
Six months ended June 30,
2020
2019
(€ in thousands)
Interest expense
(822)
(623)
Interest expense on lease liability
(91)
(95)
Long-term debt (2)
(609)
(491)
Fair value valuation of financial assets (1)
(120)
(15)
Other
(2)
(22)
Interest income
631
278
Payout of bond funds
45
72
Income from revaluation of derivative financial instruments (2)
574
58
Fair value valuation of financial assets (1)
--
140
Other
12
8
Financial result
(191)
(345)
(1) Comparative figures for the three and six months ended June 30, 2019 were revised related to the amendment of classification of short-term investments. For further information, see Note 1 of the interim consolidated financial statements.
(2) Comparative figures for the three and six months ended June 30, 2019 were revised related to the recalculation of the performance participation interest related to the Finance Contract with the EIB. For further information, see Note 1 of the interim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0</t>
        </is>
      </c>
    </row>
    <row r="3">
      <c r="A3" s="3" t="inlineStr">
        <is>
          <t>Segment reporting</t>
        </is>
      </c>
    </row>
    <row r="4">
      <c r="A4" s="4" t="inlineStr">
        <is>
          <t>Segment reporting</t>
        </is>
      </c>
      <c r="B4" s="4" t="inlineStr">
        <is>
          <t>9. Segment reporting
The following table summarizes segment reporting. The sum of the amounts of the two segments equals the total for the Group in each of the periods.
Three months ended June 30,
2020
2019
(€ in thousands)
CONSO
CONSO
SYSTEMS
SERVICES
LIDATION
GROUP
SYSTEMS
SERVICES
LIDATION
GROUP
Revenues
1,963
2,045
(92)
3,916
2,181
2,921
(52)
5,050
third party
1,871
2,045
--
3,916
2,129
2,921
--
5,050
intra-segment
92
-
(92)
—
52
--
(52)
—
Cost of sales
1,252
1,649
2,901
1,598
1,926
3,524
Gross profit
619
396
1,015
531
995
1,526
Gross profit in %
%
%
%
%
%
%
Operating Expenses
(4,766)
(5,049)
Other operating expenses
(709)
(818)
Other operating income
503
148
Operating loss
(3,957)
(4,193)
Finance expense (1) (2)
(1,316)
(306)
Finance income (1) (2)
144
621
Financial result
(1,172)
315
Loss before income taxes
(5,129)
(3,878)
Income tax income (expense) (2)
6
(41)
Net loss
(5,123)
(3,919)
Six months ended June 30,
2020
2019
(€ in thousands)
CONSO
CONSO
SYSTEMS
SERVICES
LIDATION
GROUP
SYSTEMS
SERVICES
LIDATION
GROUP
Revenues
3,601
4,624
(425)
7,800
4,811
6,071
(267)
10,615
third party
3,176
4,624
--
7,800
4,544
6,071
--
10,615
intra-segment
425
--
(425)
—
267
--
(267)
—
Cost of sales
2,196
3,434
5,630
3,184
3,992
7,176
Gross profit
980
1,190
2,170
1,360
2,079
3,439
Gross profit in %
%
%
%
%
%
%
Operating Expenses
(9,313)
(9,869)
Other operating expenses
(1,368)
(434)
Other operating income
1,035
729
Operating loss
(7,476)
(6,135)
Finance expense (1) (2)
(822)
(623)
Finance income (1) (2)
631
278
Financial result
(191)
(345)
Loss before income taxes
(7,667)
(6,480)
Income tax income (expense) (2)
(57)
(55)
Net loss
(7,724)
(6,535)
(1) Comparative figures for the three and six months ended June 30, 2019 were revised related to the amendment of classification of short-term investments. For further information, see Note 1 of the interim consolidated financial statements.
(2) Comparative figures for the three and six months ended June 30, 2019 were revised related to the recalculation of the performance participation interest related to the Finance Contract with the EIB. For further information, see Note 1 of the interim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Jun. 30, 2020</t>
        </is>
      </c>
    </row>
    <row r="3">
      <c r="A3" s="3" t="inlineStr">
        <is>
          <t>Revenues</t>
        </is>
      </c>
    </row>
    <row r="4">
      <c r="A4" s="4" t="inlineStr">
        <is>
          <t>Revenues</t>
        </is>
      </c>
      <c r="B4" s="4" t="inlineStr">
        <is>
          <t>10. Revenues
Three months ended June 30,
SYSTEMS
SERVICES
2020
2019
2020
2019
(€ in thousands)
Primary geographical markets
EMEA
Asia Pacific
Americas
Timing of revenue recognition
Products transferred at a point in time
Products and services transferred over time
--
--
Revenue from contracts with customers
Six months ended June 30,
SYSTEMS
SERVICES
2020
2019
2020
2019
(€ in thousands)
Primary geographical markets
EMEA
Asia Pacific
Americas
Timing of revenue recognition
Products transferred at a point in time
Products and services transferred over time
--
--
Revenue from contracts with customers
Three months ended June 30,
Six months ended June 30,
2019
2020
2019
(€ in thousands)
(€ in thousands)
EMEA
2,648
2,566
5,091
5,316
Germany
1,719
1,025
2,810
2,376
France
233
267
497
640
Switzerland
25
370
93
441
Great Britain
231
261
559
710
Others
440
643
1,132
1,149
Asia Pacific
450
600
855
1,430
China
263
295
498
492
South Korea
159
258
268
346
Others
28
47
89
592
Americas
818
1,884
1,854
3,869
United States
814
1,859
1,739
3,807
Others
4
25
115
62
Total
3,916
5,050
7,800
10,6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itments, contingent assets and liabilities</t>
        </is>
      </c>
      <c r="B1" s="2" t="inlineStr">
        <is>
          <t>6 Months Ended</t>
        </is>
      </c>
    </row>
    <row r="2">
      <c r="B2" s="2" t="inlineStr">
        <is>
          <t>Jun. 30, 2020</t>
        </is>
      </c>
    </row>
    <row r="3">
      <c r="A3" s="3" t="inlineStr">
        <is>
          <t>Commitments, contingent assets and liabilities</t>
        </is>
      </c>
    </row>
    <row r="4">
      <c r="A4" s="4" t="inlineStr">
        <is>
          <t>Commitments, contingent assets and liabilities</t>
        </is>
      </c>
      <c r="B4" s="4" t="inlineStr">
        <is>
          <t>11. Commitments, contingent assets and liabilities
In March 2018, ExOne GmbH, a subsidiary of ExOne, notified voxeljet of its intent not to pay its annual license fees under an existing intellectual property-related agreement and asserted its rights to claim damages pursuant to an alleged material breach of the agreement. At this time, the Company cannot reasonably estimate a contingency, if any, related to this matter.
In connection with the enforcement of voxeljet’s intellectual property rights, the acquisition of third‑party intellectual property rights, or disputes related to the validity or alleged infringement of the Company’s or a third‑party’s intellectual property rights, including patent rights, voxeljet has been and may in the future be subject or party to claims, negotiations or complex, protracted lit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12. Related party transactions
Name
Nature of relationship
Duration of relationship
Franz Industriebeteiligungen AG, Augsburg
Lessor
10/01/2003-Current
Schlosserei und Metallbau Ederer, Dießen
Supplier
05/01/1999-Current
Andreas Schmid Logistik AG
Supplier
05/01/2017-Current
Suzhou Meimai Fast Manufacturing Technology Co., Ltd
Minority shareholder of voxeljet China, Customer
04/11/2016-Current
DSCS Digital Supply Chain Solutions GmbH
Customer
05/11/2017-Current
Transactions with Franz Industriebeteiligungen AG comprise the rental of office space in Augsburg, Germany. Rental expenses amounted to kEUR 1, in each, six months ended June, 2020 and June 2019.
Further, voxeljet acquired goods amounting to kEUR 0 and kEUR 0 in the six months ended June, 2020 and 2019, respectively from ‘Schlosserei und Metallbau Ederer’, which is owned by the brother of Dr. Ingo Ederer, the Chief Executive Officer of voxeljet.
In addition, voxeljet received logistics services amounting to kEUR 18 and kEUR 28 in the six months ended June, 2020 and 2019, respectively from ‘Andreas Schmid Logistik’, where the member of our supervisory board Dr. Stefan Söhn serves as the Chief Financial Officer.
Moreover, voxeljet received orders amounting to kEUR 15 and kEUR 86 in the six months ended June, 2020 and 2019, respectively from ‘Suzhou Meimai Fast Manufacturing Technology Co., Ltd., which is our minority shareholder for voxeljet China.
Further, voxeljet received orders amounting to kEUR 0 and kEUR 11 in the in the six months ended June, 2020 and 2019, respectively from ‘DSCS Digital Supply Chain Solutions GmbH’, which is an associated company where we own 33.3%.
All related party transactions, voxeljet entered into, were made on an arm’s length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13. Subsequent events
ADS to Ordinary Share Ratio Change
On Friday , July 31 , 2020, the Company announced that it will change the ratio of its American Depositary Shares (“ADSs”) to ordinary shares from each ADS representing one-fifth (1/5) of one ordinary share (5:1) to each ADS representing one ordinary share (1:1). For ADS holders, the ratio change will have the same effect as a 1 for 5 reverse ADS split. The ratio change is expected to be effective on or about August 14, 2020 (the “Effective Date”). On the Effective Date, each ADS holder will be required to exchange every five (5) ADSs then held for one (1) new ADS (e.g., if a holder of ADSs previously held 50 ADSs, following the ratio change on the Effective Date, such holder will hold 10 ADSs). Citibank, N.A., as depositary bank, will arrange for the exchange of the current ADSs for the new ones. There is no change to voxeljet’s underlying ordinary shares, and the ADSs will continue to trade on the New York Stock Exchange under the symbol “VJET”. It should be noted that, as of the Effective Date, the CUSIP Number for the ADSs will be updated. No fractional new ADSs will be issued in connection with the change in the ADS ratio. Instead, fractional entitlements to new ADSs will be aggregated and sold by the depositary bank and the net cash proceeds from the sale of the fractional ADS entitlements (after deduction of fees, taxes and expenses) will be distributed to the applicable ADS holders by the depositary ban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Government grants</t>
        </is>
      </c>
      <c r="B4" s="4" t="inlineStr">
        <is>
          <t>Government grants
Government grants in connection with government assistance to help businesses to mitigate adverse impacts from the COVID-19 global pandemic are recognised in profit or loss on a systematic basis over the periods in which the entity recognises as expenses the related costs for which the grants are intended to compensate, provided that the entity complies with the conditions for the funding.</t>
        </is>
      </c>
    </row>
    <row r="5">
      <c r="A5" s="4" t="inlineStr">
        <is>
          <t>Short-term investments</t>
        </is>
      </c>
      <c r="B5" s="4" t="inlineStr">
        <is>
          <t>Short-term investments
In the first quarter of 2020, we amended our classification of short-term investments included in current financial assets. Before the amendment, those short-term investments have been classified in the category at fair value through OCI (FVOCI). For further information, see Note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EUR (€) € in Thousands</t>
        </is>
      </c>
      <c r="B1" s="2" t="inlineStr">
        <is>
          <t>Jun. 30, 2020</t>
        </is>
      </c>
      <c r="C1" s="2" t="inlineStr">
        <is>
          <t>Dec. 31, 2019</t>
        </is>
      </c>
    </row>
    <row r="2">
      <c r="A2" s="3" t="inlineStr">
        <is>
          <t>Current assets</t>
        </is>
      </c>
    </row>
    <row r="3">
      <c r="A3" s="4" t="inlineStr">
        <is>
          <t>Current assets</t>
        </is>
      </c>
      <c r="B3" s="5" t="n">
        <v>30473</v>
      </c>
      <c r="C3" s="5" t="n">
        <v>31513</v>
      </c>
    </row>
    <row r="4">
      <c r="A4" s="4" t="inlineStr">
        <is>
          <t>Cash and cash equivalents</t>
        </is>
      </c>
      <c r="B4" s="6" t="n">
        <v>6451</v>
      </c>
      <c r="C4" s="6" t="n">
        <v>4368</v>
      </c>
    </row>
    <row r="5">
      <c r="A5" s="4" t="inlineStr">
        <is>
          <t>Financial assets</t>
        </is>
      </c>
      <c r="B5" s="6" t="n">
        <v>4295</v>
      </c>
      <c r="C5" s="6" t="n">
        <v>7408</v>
      </c>
    </row>
    <row r="6">
      <c r="A6" s="4" t="inlineStr">
        <is>
          <t>Trade receivables, net</t>
        </is>
      </c>
      <c r="B6" s="6" t="n">
        <v>4289</v>
      </c>
      <c r="C6" s="6" t="n">
        <v>5915</v>
      </c>
    </row>
    <row r="7">
      <c r="A7" s="4" t="inlineStr">
        <is>
          <t>Inventories</t>
        </is>
      </c>
      <c r="B7" s="6" t="n">
        <v>13685</v>
      </c>
      <c r="C7" s="6" t="n">
        <v>12459</v>
      </c>
    </row>
    <row r="8">
      <c r="A8" s="4" t="inlineStr">
        <is>
          <t>Income tax receivables</t>
        </is>
      </c>
      <c r="B8" s="6" t="n">
        <v>61</v>
      </c>
      <c r="C8" s="6" t="n">
        <v>39</v>
      </c>
    </row>
    <row r="9">
      <c r="A9" s="4" t="inlineStr">
        <is>
          <t>Other assets</t>
        </is>
      </c>
      <c r="B9" s="6" t="n">
        <v>1692</v>
      </c>
      <c r="C9" s="6" t="n">
        <v>1324</v>
      </c>
    </row>
    <row r="10">
      <c r="A10" s="3" t="inlineStr">
        <is>
          <t>Non-current assets</t>
        </is>
      </c>
    </row>
    <row r="11">
      <c r="A11" s="4" t="inlineStr">
        <is>
          <t>Non-current assets</t>
        </is>
      </c>
      <c r="B11" s="6" t="n">
        <v>30605</v>
      </c>
      <c r="C11" s="6" t="n">
        <v>31052</v>
      </c>
    </row>
    <row r="12">
      <c r="A12" s="4" t="inlineStr">
        <is>
          <t>Financial assets</t>
        </is>
      </c>
      <c r="B12" s="6" t="n">
        <v>2852</v>
      </c>
      <c r="C12" s="6" t="n">
        <v>2279</v>
      </c>
    </row>
    <row r="13">
      <c r="A13" s="4" t="inlineStr">
        <is>
          <t>Intangible assets</t>
        </is>
      </c>
      <c r="B13" s="6" t="n">
        <v>1265</v>
      </c>
      <c r="C13" s="6" t="n">
        <v>1356</v>
      </c>
    </row>
    <row r="14">
      <c r="A14" s="4" t="inlineStr">
        <is>
          <t>Property, plant and equipment, net</t>
        </is>
      </c>
      <c r="B14" s="6" t="n">
        <v>26416</v>
      </c>
      <c r="C14" s="6" t="n">
        <v>27343</v>
      </c>
    </row>
    <row r="15">
      <c r="A15" s="4" t="inlineStr">
        <is>
          <t>Investments in joint venture</t>
        </is>
      </c>
      <c r="B15" s="6" t="n">
        <v>28</v>
      </c>
      <c r="C15" s="6" t="n">
        <v>30</v>
      </c>
    </row>
    <row r="16">
      <c r="A16" s="4" t="inlineStr">
        <is>
          <t>Other assets</t>
        </is>
      </c>
      <c r="B16" s="6" t="n">
        <v>44</v>
      </c>
      <c r="C16" s="6" t="n">
        <v>44</v>
      </c>
    </row>
    <row r="17">
      <c r="A17" s="4" t="inlineStr">
        <is>
          <t>Total assets</t>
        </is>
      </c>
      <c r="B17" s="6" t="n">
        <v>61078</v>
      </c>
      <c r="C17" s="6" t="n">
        <v>62565</v>
      </c>
    </row>
    <row r="18">
      <c r="A18" s="3" t="inlineStr">
        <is>
          <t>Current liabilities</t>
        </is>
      </c>
    </row>
    <row r="19">
      <c r="A19" s="4" t="inlineStr">
        <is>
          <t>Current liabilities</t>
        </is>
      </c>
      <c r="B19" s="6" t="n">
        <v>8774</v>
      </c>
      <c r="C19" s="6" t="n">
        <v>18855</v>
      </c>
    </row>
    <row r="20">
      <c r="A20" s="4" t="inlineStr">
        <is>
          <t>Trade payables</t>
        </is>
      </c>
      <c r="B20" s="6" t="n">
        <v>2148</v>
      </c>
      <c r="C20" s="6" t="n">
        <v>2797</v>
      </c>
    </row>
    <row r="21">
      <c r="A21" s="4" t="inlineStr">
        <is>
          <t>Contract liabilities</t>
        </is>
      </c>
      <c r="B21" s="6" t="n">
        <v>3874</v>
      </c>
      <c r="C21" s="6" t="n">
        <v>2623</v>
      </c>
    </row>
    <row r="22">
      <c r="A22" s="4" t="inlineStr">
        <is>
          <t>Financial liabilities</t>
        </is>
      </c>
      <c r="B22" s="6" t="n">
        <v>1110</v>
      </c>
      <c r="C22" s="6" t="n">
        <v>11290</v>
      </c>
    </row>
    <row r="23">
      <c r="A23" s="4" t="inlineStr">
        <is>
          <t>Other liabilities and provisions</t>
        </is>
      </c>
      <c r="B23" s="6" t="n">
        <v>1642</v>
      </c>
      <c r="C23" s="6" t="n">
        <v>2145</v>
      </c>
    </row>
    <row r="24">
      <c r="A24" s="3" t="inlineStr">
        <is>
          <t>Non-current liabilities</t>
        </is>
      </c>
    </row>
    <row r="25">
      <c r="A25" s="4" t="inlineStr">
        <is>
          <t>Non-current liabilities</t>
        </is>
      </c>
      <c r="B25" s="6" t="n">
        <v>25365</v>
      </c>
      <c r="C25" s="6" t="n">
        <v>10192</v>
      </c>
    </row>
    <row r="26">
      <c r="A26" s="4" t="inlineStr">
        <is>
          <t>Deferred tax liabilities</t>
        </is>
      </c>
      <c r="B26" s="6" t="n">
        <v>198</v>
      </c>
      <c r="C26" s="6" t="n">
        <v>142</v>
      </c>
    </row>
    <row r="27">
      <c r="A27" s="4" t="inlineStr">
        <is>
          <t>Financial liabilities</t>
        </is>
      </c>
      <c r="B27" s="6" t="n">
        <v>24983</v>
      </c>
      <c r="C27" s="6" t="n">
        <v>9866</v>
      </c>
    </row>
    <row r="28">
      <c r="A28" s="4" t="inlineStr">
        <is>
          <t>Other liabilities and provisions</t>
        </is>
      </c>
      <c r="B28" s="6" t="n">
        <v>184</v>
      </c>
      <c r="C28" s="6" t="n">
        <v>184</v>
      </c>
    </row>
    <row r="29">
      <c r="A29" s="3" t="inlineStr">
        <is>
          <t>Equity</t>
        </is>
      </c>
    </row>
    <row r="30">
      <c r="A30" s="4" t="inlineStr">
        <is>
          <t>Equity</t>
        </is>
      </c>
      <c r="B30" s="6" t="n">
        <v>26939</v>
      </c>
      <c r="C30" s="6" t="n">
        <v>33518</v>
      </c>
    </row>
    <row r="31">
      <c r="A31" s="4" t="inlineStr">
        <is>
          <t>Subscribed capital</t>
        </is>
      </c>
      <c r="B31" s="6" t="n">
        <v>4836</v>
      </c>
      <c r="C31" s="6" t="n">
        <v>4836</v>
      </c>
    </row>
    <row r="32">
      <c r="A32" s="4" t="inlineStr">
        <is>
          <t>Capital reserves</t>
        </is>
      </c>
      <c r="B32" s="6" t="n">
        <v>88410</v>
      </c>
      <c r="C32" s="6" t="n">
        <v>88077</v>
      </c>
    </row>
    <row r="33">
      <c r="A33" s="4" t="inlineStr">
        <is>
          <t>Accumulated deficit</t>
        </is>
      </c>
      <c r="B33" s="6" t="n">
        <v>-67806</v>
      </c>
      <c r="C33" s="6" t="n">
        <v>-60124</v>
      </c>
    </row>
    <row r="34">
      <c r="A34" s="4" t="inlineStr">
        <is>
          <t>Accumulated other comprehensive income</t>
        </is>
      </c>
      <c r="B34" s="6" t="n">
        <v>1554</v>
      </c>
      <c r="C34" s="6" t="n">
        <v>742</v>
      </c>
    </row>
    <row r="35">
      <c r="A35" s="4" t="inlineStr">
        <is>
          <t>Equity attributable to the owners of the company</t>
        </is>
      </c>
      <c r="B35" s="6" t="n">
        <v>26994</v>
      </c>
      <c r="C35" s="6" t="n">
        <v>33531</v>
      </c>
    </row>
    <row r="36">
      <c r="A36" s="4" t="inlineStr">
        <is>
          <t>Non-controlling interests</t>
        </is>
      </c>
      <c r="B36" s="6" t="n">
        <v>-55</v>
      </c>
      <c r="C36" s="6" t="n">
        <v>-13</v>
      </c>
    </row>
    <row r="37">
      <c r="A37" s="4" t="inlineStr">
        <is>
          <t>Total equity and liabilities</t>
        </is>
      </c>
      <c r="B37" s="5" t="n">
        <v>61078</v>
      </c>
      <c r="C37" s="5" t="n">
        <v>625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 based payment arrangements (Tables)</t>
        </is>
      </c>
      <c r="B1" s="2" t="inlineStr">
        <is>
          <t>6 Months Ended</t>
        </is>
      </c>
    </row>
    <row r="2">
      <c r="B2" s="2" t="inlineStr">
        <is>
          <t>Jun. 30, 2020</t>
        </is>
      </c>
    </row>
    <row r="3">
      <c r="A3" s="3" t="inlineStr">
        <is>
          <t>Share based payment arrangements</t>
        </is>
      </c>
    </row>
    <row r="4">
      <c r="A4" s="4" t="inlineStr">
        <is>
          <t>Schedule of fair value inputs</t>
        </is>
      </c>
      <c r="B4" s="4" t="inlineStr">
        <is>
          <t>Tranche 1
Tranche 2
Parameter
Share price at grant date
USD 13.80
USD 16.15
Exercise price
USD 13.90
USD 16.15
Expected volatility
55.00%
58.40%
Expected dividends
--
--
Risk-free interest rate
2.49%
2.85%
Fair value at grant date
USD 8.00
USD 9.7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0</t>
        </is>
      </c>
    </row>
    <row r="3">
      <c r="A3" s="3" t="inlineStr">
        <is>
          <t>Inventories</t>
        </is>
      </c>
    </row>
    <row r="4">
      <c r="A4" s="4" t="inlineStr">
        <is>
          <t>Inventories by category</t>
        </is>
      </c>
      <c r="B4" s="4" t="inlineStr">
        <is>
          <t>6/30/2020
12/31/2019
(€ in thousands)
Raw materials and merchandise
4,220
4,109
Work in progress
9,465
8,350
Total
13,685
12,45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t>
        </is>
      </c>
    </row>
    <row r="4">
      <c r="A4" s="4" t="inlineStr">
        <is>
          <t>Schedule of property, plant and equipment</t>
        </is>
      </c>
      <c r="B4" s="4" t="inlineStr">
        <is>
          <t>6/30/2020
12/31/2019
(€ in thousands)
Land, buildings and leasehold improvements
19,510
20,045
Plant and machinery
5,546
5,779
Other facilities, factory and office equipment
1,300
1,459
Assets under construction and prepayments made
60
60
Total
26,416
27,343
Thereof pledged assets of Property, Plant and Equipment
13,528
6,6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liabilities and provisions (Tables)</t>
        </is>
      </c>
      <c r="B1" s="2" t="inlineStr">
        <is>
          <t>6 Months Ended</t>
        </is>
      </c>
    </row>
    <row r="2">
      <c r="B2" s="2" t="inlineStr">
        <is>
          <t>Jun. 30, 2020</t>
        </is>
      </c>
    </row>
    <row r="3">
      <c r="A3" s="3" t="inlineStr">
        <is>
          <t>Other liabilities and provisions</t>
        </is>
      </c>
    </row>
    <row r="4">
      <c r="A4" s="4" t="inlineStr">
        <is>
          <t>Summary of other liabilities and provisions</t>
        </is>
      </c>
      <c r="B4" s="4" t="inlineStr">
        <is>
          <t>6/30/2020
12/31/2019
(€ in thousands)
Liabilities from payroll
347
301
Accruals for vacation and overtime
365
190
Accrual for restructuring
268
604
Employee bonus
244
397
Security deposit
179
178
Accruals for compensation of Supervisory board
130
180
Customers with a bredit balance
69
8
Accrual for warranty
45
241
Accruals for licenses
33
62
Liabilities from VAT
29
32
Accruals for commissions
28
38
Others
89
98
Total
1,826
2,3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0</t>
        </is>
      </c>
    </row>
    <row r="3">
      <c r="A3" s="3" t="inlineStr">
        <is>
          <t>Financial instruments</t>
        </is>
      </c>
    </row>
    <row r="4">
      <c r="A4" s="4" t="inlineStr">
        <is>
          <t>Summary of carrying amounts and fair values of financial assets and financial liabilities</t>
        </is>
      </c>
      <c r="B4" s="4" t="inlineStr">
        <is>
          <t>Carrying amount
Fair Value
Assets at
Liabilities
Total
Total
FVTPL
FVOCI
amortized
at amortized
carrying
fair
6/30/2020
cost
cost
amount
Level 1
Level 2
Level 3
value
Current assets
Cash and cash equivalents
--
--
6,451
--
6,451
--
--
--
--
Financial assets
2,875
--
1,420
--
4,295
Bond funds
875
--
--
--
875
875
--
--
875
Bond funds (restricted)
2,000
--
--
--
2,000
2,000
--
--
2,000
Restricted Cash
--
--
1,420
--
1,420
--
--
--
--
Trade receivables, net
--
--
4,289
--
4,289
--
--
--
--
Non-current assets
Financial assets
2,847
5
--
--
2,852
--
2,847
5
2,852
Derivative financial instruments
2,847
--
--
--
2,847
--
2,847
--
2,847
Equity securities
--
5
--
--
5
--
--
5
5
Current liabilities
Trade payables
--
--
--
2,148
2,148
--
--
--
--
Financial liabilities
--
--
--
750
1,110
--
--
1,156
1,156
Long-term debt
--
--
--
750
750
--
--
1,156
1,156
Lease liability
--
--
--
na
360
--
--
--
--
Non-current liabilities
Financial liabilities
--
--
--
21,871
24,983
--
--
27,635
27,635
Long-term debt
--
--
--
21,871
21,871
--
--
27,635
27,635
Lease liability
--
--
--
na
3,112
--
--
--
--
Carrying amount
Fair Value
Assets at
Liabilities
Total
FVTPL
FVOCI
amortized
at amortized
carrying
12/31/2019
cost
cost
amount
Level 1
Level 2
Level 3
Total
Current assets
Cash and cash equivalents
--
--
4,368
--
4,368
--
--
--
--
Financial assets
6,945
--
463
--
7,408
6,945
--
--
6,945
Bond funds (1)
3,667
--
--
--
3,667
3,667
--
--
3,667
Bond funds (restricted) (1)
2,000
--
--
--
2,000
2,000
--
--
2,000
Note receivable (1)
1,278
--
--
--
1,278
1,278
--
--
1,278
Restricted Cash
--
--
463
--
463
--
--
--
--
Trade receivables, net
--
--
5,915
--
5,915
--
--
--
--
Non-current assets
Financial assets
2,274
--
--
--
2,279
--
2,014
5
2,019
Derivative financial instruments (2)
2,274
--
--
--
2,274
--
2,014
--
2,014
Equity securities
--
5
--
--
5
--
--
5
5
Current liabilities
Trade payables
--
--
--
2,797
2,797
--
--
--
--
Financial liabilities
--
--
--
10,864
11,290
--
--
10,858
10,858
Long-term debt (2) (3)
--
--
--
10,864
10,864
--
--
10,858
10,858
Lease liability
--
--
--
na
426
--
--
--
--
Non-current liabilities
Financial liabilities
--
--
--
6,682
9,866
--
--
6,148
6,148
Long-term debt (2) (3)
--
--
--
6,682
6,682
--
--
6,148
6,148
Lease liability
--
--
--
na
3,184
--
--
--
--
(1 ) Comparative figures for the year ended December 31, 2019 were revised related to the amendment of classification of short-term investments. For further information, see Note 1 of the interim consolidated financial statements.
(2) Comparative figures for the year ended December 31, 2019 were revised related to the recalculation of the performance participation interest related to the Finance Contract with the EIB. For further information, see Note 1 of the interim consolidated financial statements.
(3) Priviously presented under level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result (Tables)</t>
        </is>
      </c>
      <c r="B1" s="2" t="inlineStr">
        <is>
          <t>6 Months Ended</t>
        </is>
      </c>
    </row>
    <row r="2">
      <c r="B2" s="2" t="inlineStr">
        <is>
          <t>Jun. 30, 2020</t>
        </is>
      </c>
    </row>
    <row r="3">
      <c r="A3" s="3" t="inlineStr">
        <is>
          <t>Financial result</t>
        </is>
      </c>
    </row>
    <row r="4">
      <c r="A4" s="4" t="inlineStr">
        <is>
          <t>Schedule of financial result</t>
        </is>
      </c>
      <c r="B4" s="4" t="inlineStr">
        <is>
          <t>Three months ended June 30,
2020
2019
(€ in thousands)
Interest expense
(1,316)
(306)
Interest expense on lease liability
(43)
(52)
Long-term debt
(290)
(249)
Expense from revaluation of derivative financial instruments
(983)
--
Fair value valuation of financial assets (1)
--
--
Other
--
(5)
Interest income
144
621
Payout of bond funds
12
17
Income from revaluation of derivative financial instruments (2)
--
566
Fair value valuation of financial assets (1)
124
34
Other
8
4
Financial result
(1,172)
315
Six months ended June 30,
2020
2019
(€ in thousands)
Interest expense
(822)
(623)
Interest expense on lease liability
(91)
(95)
Long-term debt (2)
(609)
(491)
Fair value valuation of financial assets (1)
(120)
(15)
Other
(2)
(22)
Interest income
631
278
Payout of bond funds
45
72
Income from revaluation of derivative financial instruments (2)
574
58
Fair value valuation of financial assets (1)
--
140
Other
12
8
Financial result
(191)
(345)
(1) Comparative figures for the three and six months ended June 30, 2019 were revised related to the amendment of classification of short-term investments. For further information, see Note 1 of the interim consolidated financial statements.
(2) Comparative figures for the three and six months ended June 30, 2019 were revised related to the recalculation of the performance participation interest related to the Finance Contract with the EIB. For further information, see Note 1 of the interim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t>
        </is>
      </c>
    </row>
    <row r="4">
      <c r="A4" s="4" t="inlineStr">
        <is>
          <t>Schedule of segment reporting</t>
        </is>
      </c>
      <c r="B4" s="4" t="inlineStr">
        <is>
          <t>Three months ended June 30,
2020
2019
(€ in thousands)
CONSO
CONSO
SYSTEMS
SERVICES
LIDATION
GROUP
SYSTEMS
SERVICES
LIDATION
GROUP
Revenues
1,963
2,045
(92)
3,916
2,181
2,921
(52)
5,050
third party
1,871
2,045
--
3,916
2,129
2,921
--
5,050
intra-segment
92
-
(92)
—
52
--
(52)
—
Cost of sales
1,252
1,649
2,901
1,598
1,926
3,524
Gross profit
619
396
1,015
531
995
1,526
Gross profit in %
%
%
%
%
%
%
Operating Expenses
(4,766)
(5,049)
Other operating expenses
(709)
(818)
Other operating income
503
148
Operating loss
(3,957)
(4,193)
Finance expense (1) (2)
(1,316)
(306)
Finance income (1) (2)
144
621
Financial result
(1,172)
315
Loss before income taxes
(5,129)
(3,878)
Income tax income (expense) (2)
6
(41)
Net loss
(5,123)
(3,919)
Six months ended June 30,
2020
2019
(€ in thousands)
CONSO
CONSO
SYSTEMS
SERVICES
LIDATION
GROUP
SYSTEMS
SERVICES
LIDATION
GROUP
Revenues
3,601
4,624
(425)
7,800
4,811
6,071
(267)
10,615
third party
3,176
4,624
--
7,800
4,544
6,071
--
10,615
intra-segment
425
--
(425)
—
267
--
(267)
—
Cost of sales
2,196
3,434
5,630
3,184
3,992
7,176
Gross profit
980
1,190
2,170
1,360
2,079
3,439
Gross profit in %
%
%
%
%
%
%
Operating Expenses
(9,313)
(9,869)
Other operating expenses
(1,368)
(434)
Other operating income
1,035
729
Operating loss
(7,476)
(6,135)
Finance expense (1) (2)
(822)
(623)
Finance income (1) (2)
631
278
Financial result
(191)
(345)
Loss before income taxes
(7,667)
(6,480)
Income tax income (expense) (2)
(57)
(55)
Net loss
(7,724)
(6,535)
(1) Comparative figures for the three and six months ended June 30, 2019 were revised related to the amendment of classification of short-term investments. For further information, see Note 1 of the interim consolidated financial statements.
(2) Comparative figures for the three and six months ended June 30, 2019 were revised related to the recalculation of the performance participation interest related to the Finance Contract with the EIB. For further information, see Note 1 of the interim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s (Tables)</t>
        </is>
      </c>
      <c r="B1" s="2" t="inlineStr">
        <is>
          <t>6 Months Ended</t>
        </is>
      </c>
    </row>
    <row r="2">
      <c r="B2" s="2" t="inlineStr">
        <is>
          <t>Jun. 30, 2020</t>
        </is>
      </c>
    </row>
    <row r="3">
      <c r="A3" s="3" t="inlineStr">
        <is>
          <t>Revenues</t>
        </is>
      </c>
    </row>
    <row r="4">
      <c r="A4" s="4" t="inlineStr">
        <is>
          <t>Disclosure of information about revenue recognition</t>
        </is>
      </c>
      <c r="B4" s="4" t="inlineStr">
        <is>
          <t>Three months ended June 30,
SYSTEMS
SERVICES
2020
2019
2020
2019
(€ in thousands)
Primary geographical markets
EMEA
Asia Pacific
Americas
Timing of revenue recognition
Products transferred at a point in time
Products and services transferred over time
--
--
Revenue from contracts with customers
Six months ended June 30,
SYSTEMS
SERVICES
2020
2019
2020
2019
(€ in thousands)
Primary geographical markets
EMEA
Asia Pacific
Americas
Timing of revenue recognition
Products transferred at a point in time
Products and services transferred over time
--
--
Revenue from contracts with customers</t>
        </is>
      </c>
    </row>
    <row r="5">
      <c r="A5" s="4" t="inlineStr">
        <is>
          <t>Schedule of revenues by geographic region</t>
        </is>
      </c>
      <c r="B5" s="4" t="inlineStr">
        <is>
          <t>Three months ended June 30,
Six months ended June 30,
2019
2020
2019
(€ in thousands)
(€ in thousands)
EMEA
2,648
2,566
5,091
5,316
Germany
1,719
1,025
2,810
2,376
France
233
267
497
640
Switzerland
25
370
93
441
Great Britain
231
261
559
710
Others
440
643
1,132
1,149
Asia Pacific
450
600
855
1,430
China
263
295
498
492
South Korea
159
258
268
346
Others
28
47
89
592
Americas
818
1,884
1,854
3,869
United States
814
1,859
1,739
3,807
Others
4
25
115
62
Total
3,916
5,050
7,800
10,6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t>
        </is>
      </c>
    </row>
    <row r="4">
      <c r="A4" s="4" t="inlineStr">
        <is>
          <t>Other Related Parties</t>
        </is>
      </c>
      <c r="B4" s="4" t="inlineStr">
        <is>
          <t>Name
Nature of relationship
Duration of relationship
Franz Industriebeteiligungen AG, Augsburg
Lessor
10/01/2003-Current
Schlosserei und Metallbau Ederer, Dießen
Supplier
05/01/1999-Current
Andreas Schmid Logistik AG
Supplier
05/01/2017-Current
Suzhou Meimai Fast Manufacturing Technology Co., Ltd
Minority shareholder of voxeljet China, Customer
04/11/2016-Current
DSCS Digital Supply Chain Solutions GmbH
Customer
05/11/2017-Curr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eparation of financial statements (Details) - EUR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row>
    <row r="3">
      <c r="A3" s="3" t="inlineStr">
        <is>
          <t>Disclosure of detailed information about borrowings [line items]</t>
        </is>
      </c>
    </row>
    <row r="4">
      <c r="A4" s="4" t="inlineStr">
        <is>
          <t>Net loss</t>
        </is>
      </c>
      <c r="B4" s="5" t="n">
        <v>-5123</v>
      </c>
      <c r="C4" s="5" t="n">
        <v>-3919</v>
      </c>
      <c r="D4" s="5" t="n">
        <v>-7724</v>
      </c>
      <c r="E4" s="5" t="n">
        <v>-6535</v>
      </c>
      <c r="F4" s="5" t="n">
        <v>-14231</v>
      </c>
      <c r="G4" s="5" t="n">
        <v>-8764</v>
      </c>
      <c r="H4" s="5" t="n">
        <v>-8554</v>
      </c>
    </row>
    <row r="5">
      <c r="A5" s="4" t="inlineStr">
        <is>
          <t>Negative cash flows from operating activities</t>
        </is>
      </c>
      <c r="D5" s="6" t="n">
        <v>-5969</v>
      </c>
      <c r="E5" s="6" t="n">
        <v>-4420</v>
      </c>
      <c r="F5" s="6" t="n">
        <v>-6819</v>
      </c>
      <c r="G5" s="5" t="n">
        <v>-7714</v>
      </c>
      <c r="H5" s="5" t="n">
        <v>-6830</v>
      </c>
    </row>
    <row r="6">
      <c r="A6" s="4" t="inlineStr">
        <is>
          <t>Proceeds from issuance of long-term debt</t>
        </is>
      </c>
      <c r="D6" s="6" t="n">
        <v>5000</v>
      </c>
      <c r="E6" s="5" t="n">
        <v>500</v>
      </c>
    </row>
    <row r="7">
      <c r="A7" s="4" t="inlineStr">
        <is>
          <t>Accumulated deficit</t>
        </is>
      </c>
      <c r="B7" s="6" t="n">
        <v>-67806</v>
      </c>
      <c r="D7" s="6" t="n">
        <v>-67806</v>
      </c>
      <c r="F7" s="5" t="n">
        <v>-60124</v>
      </c>
    </row>
    <row r="8">
      <c r="A8" s="4" t="inlineStr">
        <is>
          <t>EIB-Tranche two</t>
        </is>
      </c>
    </row>
    <row r="9">
      <c r="A9" s="3" t="inlineStr">
        <is>
          <t>Disclosure of detailed information about borrowings [line items]</t>
        </is>
      </c>
    </row>
    <row r="10">
      <c r="A10" s="4" t="inlineStr">
        <is>
          <t>Indebtedness</t>
        </is>
      </c>
      <c r="B10" s="5" t="n">
        <v>5000</v>
      </c>
      <c r="D10" s="5" t="n">
        <v>5000</v>
      </c>
    </row>
  </sheetData>
  <mergeCells count="4">
    <mergeCell ref="A1:A2"/>
    <mergeCell ref="B1:C1"/>
    <mergeCell ref="D1:E1"/>
    <mergeCell ref="F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 EUR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LOSS</t>
        </is>
      </c>
    </row>
    <row r="4">
      <c r="A4" s="4" t="inlineStr">
        <is>
          <t>Revenues</t>
        </is>
      </c>
      <c r="B4" s="5" t="n">
        <v>3916</v>
      </c>
      <c r="C4" s="5" t="n">
        <v>5050</v>
      </c>
      <c r="D4" s="5" t="n">
        <v>7800</v>
      </c>
      <c r="E4" s="5" t="n">
        <v>10615</v>
      </c>
    </row>
    <row r="5">
      <c r="A5" s="4" t="inlineStr">
        <is>
          <t>Cost of sales</t>
        </is>
      </c>
      <c r="B5" s="6" t="n">
        <v>-2901</v>
      </c>
      <c r="C5" s="6" t="n">
        <v>-3524</v>
      </c>
      <c r="D5" s="6" t="n">
        <v>-5630</v>
      </c>
      <c r="E5" s="6" t="n">
        <v>-7176</v>
      </c>
    </row>
    <row r="6">
      <c r="A6" s="4" t="inlineStr">
        <is>
          <t>Gross profit</t>
        </is>
      </c>
      <c r="B6" s="6" t="n">
        <v>1015</v>
      </c>
      <c r="C6" s="6" t="n">
        <v>1526</v>
      </c>
      <c r="D6" s="6" t="n">
        <v>2170</v>
      </c>
      <c r="E6" s="6" t="n">
        <v>3439</v>
      </c>
    </row>
    <row r="7">
      <c r="A7" s="4" t="inlineStr">
        <is>
          <t>Selling expenses</t>
        </is>
      </c>
      <c r="B7" s="6" t="n">
        <v>-1305</v>
      </c>
      <c r="C7" s="6" t="n">
        <v>-1762</v>
      </c>
      <c r="D7" s="6" t="n">
        <v>-2841</v>
      </c>
      <c r="E7" s="6" t="n">
        <v>-3438</v>
      </c>
    </row>
    <row r="8">
      <c r="A8" s="4" t="inlineStr">
        <is>
          <t>Administrative expenses</t>
        </is>
      </c>
      <c r="B8" s="6" t="n">
        <v>-1841</v>
      </c>
      <c r="C8" s="6" t="n">
        <v>-1585</v>
      </c>
      <c r="D8" s="6" t="n">
        <v>-3217</v>
      </c>
      <c r="E8" s="6" t="n">
        <v>-3024</v>
      </c>
    </row>
    <row r="9">
      <c r="A9" s="4" t="inlineStr">
        <is>
          <t>Research and development expenses</t>
        </is>
      </c>
      <c r="B9" s="6" t="n">
        <v>-1620</v>
      </c>
      <c r="C9" s="6" t="n">
        <v>-1702</v>
      </c>
      <c r="D9" s="6" t="n">
        <v>-3255</v>
      </c>
      <c r="E9" s="6" t="n">
        <v>-3407</v>
      </c>
    </row>
    <row r="10">
      <c r="A10" s="4" t="inlineStr">
        <is>
          <t>Other operating expenses</t>
        </is>
      </c>
      <c r="B10" s="6" t="n">
        <v>-709</v>
      </c>
      <c r="C10" s="6" t="n">
        <v>-818</v>
      </c>
      <c r="D10" s="6" t="n">
        <v>-1368</v>
      </c>
      <c r="E10" s="6" t="n">
        <v>-434</v>
      </c>
    </row>
    <row r="11">
      <c r="A11" s="4" t="inlineStr">
        <is>
          <t>Other operating income</t>
        </is>
      </c>
      <c r="B11" s="6" t="n">
        <v>503</v>
      </c>
      <c r="C11" s="6" t="n">
        <v>148</v>
      </c>
      <c r="D11" s="6" t="n">
        <v>1035</v>
      </c>
      <c r="E11" s="6" t="n">
        <v>729</v>
      </c>
    </row>
    <row r="12">
      <c r="A12" s="4" t="inlineStr">
        <is>
          <t>Thereof income (expense) from changes in impairment allowance included in other operating income (expense)</t>
        </is>
      </c>
      <c r="B12" s="6" t="n">
        <v>21</v>
      </c>
      <c r="C12" s="6" t="n">
        <v>124</v>
      </c>
      <c r="D12" s="6" t="n">
        <v>-15</v>
      </c>
      <c r="E12" s="6" t="n">
        <v>152</v>
      </c>
    </row>
    <row r="13">
      <c r="A13" s="4" t="inlineStr">
        <is>
          <t>Operating loss</t>
        </is>
      </c>
      <c r="B13" s="6" t="n">
        <v>-3957</v>
      </c>
      <c r="C13" s="6" t="n">
        <v>-4193</v>
      </c>
      <c r="D13" s="6" t="n">
        <v>-7476</v>
      </c>
      <c r="E13" s="6" t="n">
        <v>-6135</v>
      </c>
    </row>
    <row r="14">
      <c r="A14" s="4" t="inlineStr">
        <is>
          <t>Finance expense</t>
        </is>
      </c>
      <c r="B14" s="6" t="n">
        <v>-1316</v>
      </c>
      <c r="C14" s="6" t="n">
        <v>-306</v>
      </c>
      <c r="D14" s="6" t="n">
        <v>-822</v>
      </c>
      <c r="E14" s="6" t="n">
        <v>-623</v>
      </c>
    </row>
    <row r="15">
      <c r="A15" s="4" t="inlineStr">
        <is>
          <t>Finance income</t>
        </is>
      </c>
      <c r="B15" s="6" t="n">
        <v>144</v>
      </c>
      <c r="C15" s="6" t="n">
        <v>621</v>
      </c>
      <c r="D15" s="6" t="n">
        <v>631</v>
      </c>
      <c r="E15" s="6" t="n">
        <v>278</v>
      </c>
    </row>
    <row r="16">
      <c r="A16" s="4" t="inlineStr">
        <is>
          <t>Financial result</t>
        </is>
      </c>
      <c r="B16" s="6" t="n">
        <v>-1172</v>
      </c>
      <c r="C16" s="6" t="n">
        <v>315</v>
      </c>
      <c r="D16" s="6" t="n">
        <v>-191</v>
      </c>
      <c r="E16" s="6" t="n">
        <v>-345</v>
      </c>
    </row>
    <row r="17">
      <c r="A17" s="4" t="inlineStr">
        <is>
          <t>Loss before income taxes</t>
        </is>
      </c>
      <c r="B17" s="6" t="n">
        <v>-5129</v>
      </c>
      <c r="C17" s="6" t="n">
        <v>-3878</v>
      </c>
      <c r="D17" s="6" t="n">
        <v>-7667</v>
      </c>
      <c r="E17" s="6" t="n">
        <v>-6480</v>
      </c>
    </row>
    <row r="18">
      <c r="A18" s="4" t="inlineStr">
        <is>
          <t>Income tax income (expense)</t>
        </is>
      </c>
      <c r="B18" s="6" t="n">
        <v>6</v>
      </c>
      <c r="C18" s="6" t="n">
        <v>-41</v>
      </c>
      <c r="D18" s="6" t="n">
        <v>-57</v>
      </c>
      <c r="E18" s="6" t="n">
        <v>-55</v>
      </c>
    </row>
    <row r="19">
      <c r="A19" s="4" t="inlineStr">
        <is>
          <t>Net loss</t>
        </is>
      </c>
      <c r="B19" s="6" t="n">
        <v>-5123</v>
      </c>
      <c r="C19" s="6" t="n">
        <v>-3919</v>
      </c>
      <c r="D19" s="6" t="n">
        <v>-7724</v>
      </c>
      <c r="E19" s="6" t="n">
        <v>-6535</v>
      </c>
    </row>
    <row r="20">
      <c r="A20" s="4" t="inlineStr">
        <is>
          <t>Other comprehensive income (loss) that may be reclassified subsequently to profit or loss</t>
        </is>
      </c>
      <c r="B20" s="6" t="n">
        <v>395</v>
      </c>
      <c r="C20" s="6" t="n">
        <v>416</v>
      </c>
      <c r="D20" s="6" t="n">
        <v>812</v>
      </c>
      <c r="E20" s="6" t="n">
        <v>16</v>
      </c>
    </row>
    <row r="21">
      <c r="A21" s="4" t="inlineStr">
        <is>
          <t>Total comprehensive loss</t>
        </is>
      </c>
      <c r="B21" s="6" t="n">
        <v>-4728</v>
      </c>
      <c r="C21" s="6" t="n">
        <v>-3503</v>
      </c>
      <c r="D21" s="6" t="n">
        <v>-6912</v>
      </c>
      <c r="E21" s="6" t="n">
        <v>-6519</v>
      </c>
    </row>
    <row r="22">
      <c r="A22" s="3" t="inlineStr">
        <is>
          <t>Loss attributable to:</t>
        </is>
      </c>
    </row>
    <row r="23">
      <c r="A23" s="4" t="inlineStr">
        <is>
          <t>Owner of the Company</t>
        </is>
      </c>
      <c r="B23" s="6" t="n">
        <v>-5126</v>
      </c>
      <c r="C23" s="6" t="n">
        <v>-3824</v>
      </c>
      <c r="D23" s="6" t="n">
        <v>-7682</v>
      </c>
      <c r="E23" s="6" t="n">
        <v>-6436</v>
      </c>
    </row>
    <row r="24">
      <c r="A24" s="4" t="inlineStr">
        <is>
          <t>Non-controlling interests</t>
        </is>
      </c>
      <c r="B24" s="6" t="n">
        <v>3</v>
      </c>
      <c r="C24" s="6" t="n">
        <v>-95</v>
      </c>
      <c r="D24" s="6" t="n">
        <v>-42</v>
      </c>
      <c r="E24" s="6" t="n">
        <v>-99</v>
      </c>
    </row>
    <row r="25">
      <c r="A25" s="4" t="inlineStr">
        <is>
          <t>Net loss</t>
        </is>
      </c>
      <c r="B25" s="6" t="n">
        <v>-5123</v>
      </c>
      <c r="C25" s="6" t="n">
        <v>-3919</v>
      </c>
      <c r="D25" s="6" t="n">
        <v>-7724</v>
      </c>
      <c r="E25" s="6" t="n">
        <v>-6535</v>
      </c>
    </row>
    <row r="26">
      <c r="A26" s="3" t="inlineStr">
        <is>
          <t>Total comprehensive loss attributable to:</t>
        </is>
      </c>
    </row>
    <row r="27">
      <c r="A27" s="4" t="inlineStr">
        <is>
          <t>Owner of the Company</t>
        </is>
      </c>
      <c r="B27" s="6" t="n">
        <v>-4731</v>
      </c>
      <c r="C27" s="6" t="n">
        <v>-3408</v>
      </c>
      <c r="D27" s="6" t="n">
        <v>-6870</v>
      </c>
      <c r="E27" s="6" t="n">
        <v>-6420</v>
      </c>
    </row>
    <row r="28">
      <c r="A28" s="4" t="inlineStr">
        <is>
          <t>Non-controlling interests</t>
        </is>
      </c>
      <c r="B28" s="6" t="n">
        <v>3</v>
      </c>
      <c r="C28" s="6" t="n">
        <v>-95</v>
      </c>
      <c r="D28" s="6" t="n">
        <v>-42</v>
      </c>
      <c r="E28" s="6" t="n">
        <v>-99</v>
      </c>
    </row>
    <row r="29">
      <c r="A29" s="4" t="inlineStr">
        <is>
          <t>Total comprehensive loss</t>
        </is>
      </c>
      <c r="B29" s="5" t="n">
        <v>-4728</v>
      </c>
      <c r="C29" s="5" t="n">
        <v>-3503</v>
      </c>
      <c r="D29" s="5" t="n">
        <v>-6912</v>
      </c>
      <c r="E29" s="5" t="n">
        <v>-6519</v>
      </c>
    </row>
    <row r="30">
      <c r="A30" s="4" t="inlineStr">
        <is>
          <t>Weighted average number of ordinary shares outstanding (in shares)</t>
        </is>
      </c>
      <c r="B30" s="6" t="n">
        <v>4836000</v>
      </c>
      <c r="C30" s="6" t="n">
        <v>4836000</v>
      </c>
      <c r="D30" s="6" t="n">
        <v>4836000</v>
      </c>
      <c r="E30" s="6" t="n">
        <v>4836000</v>
      </c>
    </row>
    <row r="31">
      <c r="A31" s="4" t="inlineStr">
        <is>
          <t>Loss per share - basic/ diluted (in EUR per share)</t>
        </is>
      </c>
      <c r="B31" s="7" t="n">
        <v>-1.06</v>
      </c>
      <c r="C31" s="7" t="n">
        <v>-0.79</v>
      </c>
      <c r="D31" s="7" t="n">
        <v>-1.59</v>
      </c>
      <c r="E31" s="7" t="n">
        <v>-1.3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Preparation of financial statements - Adjustments (Details) - EUR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c r="I2" s="2" t="inlineStr">
        <is>
          <t>Jan. 01, 2019</t>
        </is>
      </c>
    </row>
    <row r="3">
      <c r="A3" s="3" t="inlineStr">
        <is>
          <t>Initial application</t>
        </is>
      </c>
    </row>
    <row r="4">
      <c r="A4" s="4" t="inlineStr">
        <is>
          <t>Financial assets</t>
        </is>
      </c>
      <c r="B4" s="5" t="n">
        <v>2852</v>
      </c>
      <c r="D4" s="5" t="n">
        <v>2852</v>
      </c>
      <c r="F4" s="5" t="n">
        <v>2279</v>
      </c>
    </row>
    <row r="5">
      <c r="A5" s="4" t="inlineStr">
        <is>
          <t>Deferred tax liabilities</t>
        </is>
      </c>
      <c r="B5" s="6" t="n">
        <v>198</v>
      </c>
      <c r="D5" s="6" t="n">
        <v>198</v>
      </c>
      <c r="F5" s="6" t="n">
        <v>142</v>
      </c>
    </row>
    <row r="6">
      <c r="A6" s="4" t="inlineStr">
        <is>
          <t>Accumulated deficit</t>
        </is>
      </c>
      <c r="B6" s="6" t="n">
        <v>-67806</v>
      </c>
      <c r="D6" s="6" t="n">
        <v>-67806</v>
      </c>
      <c r="F6" s="6" t="n">
        <v>-60124</v>
      </c>
    </row>
    <row r="7">
      <c r="A7" s="4" t="inlineStr">
        <is>
          <t>Accumulated other comprehensive income</t>
        </is>
      </c>
      <c r="B7" s="6" t="n">
        <v>1554</v>
      </c>
      <c r="D7" s="6" t="n">
        <v>1554</v>
      </c>
      <c r="F7" s="6" t="n">
        <v>742</v>
      </c>
    </row>
    <row r="8">
      <c r="A8" s="4" t="inlineStr">
        <is>
          <t>Net loss</t>
        </is>
      </c>
      <c r="B8" s="5" t="n">
        <v>-5123</v>
      </c>
      <c r="C8" s="5" t="n">
        <v>-3919</v>
      </c>
      <c r="D8" s="5" t="n">
        <v>-7724</v>
      </c>
      <c r="E8" s="5" t="n">
        <v>-6535</v>
      </c>
      <c r="F8" s="6" t="n">
        <v>-14231</v>
      </c>
      <c r="G8" s="5" t="n">
        <v>-8764</v>
      </c>
      <c r="H8" s="5" t="n">
        <v>-8554</v>
      </c>
    </row>
    <row r="9">
      <c r="A9" s="4" t="inlineStr">
        <is>
          <t>Impacts of amemdnemt and recalculation</t>
        </is>
      </c>
    </row>
    <row r="10">
      <c r="A10" s="3" t="inlineStr">
        <is>
          <t>Initial application</t>
        </is>
      </c>
    </row>
    <row r="11">
      <c r="A11" s="4" t="inlineStr">
        <is>
          <t>Financial assets</t>
        </is>
      </c>
      <c r="C11" s="6" t="n">
        <v>190</v>
      </c>
      <c r="E11" s="6" t="n">
        <v>190</v>
      </c>
      <c r="F11" s="6" t="n">
        <v>260</v>
      </c>
      <c r="I11" s="5" t="n">
        <v>151</v>
      </c>
    </row>
    <row r="12">
      <c r="A12" s="4" t="inlineStr">
        <is>
          <t>Deferred tax liabilities</t>
        </is>
      </c>
      <c r="C12" s="6" t="n">
        <v>54</v>
      </c>
      <c r="E12" s="6" t="n">
        <v>54</v>
      </c>
      <c r="F12" s="6" t="n">
        <v>73</v>
      </c>
      <c r="I12" s="6" t="n">
        <v>43</v>
      </c>
    </row>
    <row r="13">
      <c r="A13" s="4" t="inlineStr">
        <is>
          <t>Accumulated deficit</t>
        </is>
      </c>
      <c r="C13" s="6" t="n">
        <v>158</v>
      </c>
      <c r="E13" s="6" t="n">
        <v>158</v>
      </c>
      <c r="F13" s="6" t="n">
        <v>243</v>
      </c>
      <c r="I13" s="6" t="n">
        <v>-10</v>
      </c>
    </row>
    <row r="14">
      <c r="A14" s="4" t="inlineStr">
        <is>
          <t>Accumulated other comprehensive income</t>
        </is>
      </c>
      <c r="C14" s="6" t="n">
        <v>-21</v>
      </c>
      <c r="E14" s="6" t="n">
        <v>-21</v>
      </c>
      <c r="F14" s="5" t="n">
        <v>-56</v>
      </c>
      <c r="I14" s="5" t="n">
        <v>119</v>
      </c>
    </row>
    <row r="15">
      <c r="A15" s="4" t="inlineStr">
        <is>
          <t>Net loss</t>
        </is>
      </c>
      <c r="C15" s="6" t="n">
        <v>-5</v>
      </c>
      <c r="E15" s="6" t="n">
        <v>168</v>
      </c>
    </row>
    <row r="16">
      <c r="A16" s="4" t="inlineStr">
        <is>
          <t>Debt investment at FVOCI - net change in fair value</t>
        </is>
      </c>
      <c r="C16" s="5" t="n">
        <v>-34</v>
      </c>
      <c r="E16" s="5" t="n">
        <v>-140</v>
      </c>
    </row>
  </sheetData>
  <mergeCells count="4">
    <mergeCell ref="A1:A2"/>
    <mergeCell ref="B1:C1"/>
    <mergeCell ref="D1:E1"/>
    <mergeCell ref="F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0" customWidth="1" min="1" max="1"/>
    <col width="31" customWidth="1" min="2" max="2"/>
    <col width="37" customWidth="1" min="3" max="3"/>
    <col width="38" customWidth="1" min="4" max="4"/>
    <col width="21" customWidth="1" min="5" max="5"/>
    <col width="38" customWidth="1" min="6" max="6"/>
    <col width="21" customWidth="1" min="7" max="7"/>
  </cols>
  <sheetData>
    <row r="1">
      <c r="A1" s="1" t="inlineStr">
        <is>
          <t>Share based payment arrangements - Narrative (Details) € in Thousands</t>
        </is>
      </c>
      <c r="B1" s="2" t="inlineStr">
        <is>
          <t>Apr. 12, 2018EquityInstruments</t>
        </is>
      </c>
      <c r="C1" s="2" t="inlineStr">
        <is>
          <t>Apr. 07, 2017EquityInstrumentsshares</t>
        </is>
      </c>
      <c r="D1" s="2" t="inlineStr">
        <is>
          <t>Jun. 30, 2020EUR (€)EquityInstruments</t>
        </is>
      </c>
      <c r="E1" s="2" t="inlineStr">
        <is>
          <t>Jun. 30, 2019EUR (€)</t>
        </is>
      </c>
      <c r="F1" s="2" t="inlineStr">
        <is>
          <t>Jun. 30, 2020EUR (€)EquityInstruments</t>
        </is>
      </c>
      <c r="G1" s="2" t="inlineStr">
        <is>
          <t>Jun. 30, 2019EUR (€)</t>
        </is>
      </c>
    </row>
    <row r="2">
      <c r="A2" s="3" t="inlineStr">
        <is>
          <t>Share based payment arrangements</t>
        </is>
      </c>
    </row>
    <row r="3">
      <c r="A3" s="4" t="inlineStr">
        <is>
          <t>Number of shares authorized | shares</t>
        </is>
      </c>
      <c r="C3" s="6" t="n">
        <v>372000</v>
      </c>
    </row>
    <row r="4">
      <c r="A4" s="4" t="inlineStr">
        <is>
          <t>Options granted (in shares)</t>
        </is>
      </c>
      <c r="B4" s="6" t="n">
        <v>93000</v>
      </c>
      <c r="C4" s="6" t="n">
        <v>279000</v>
      </c>
    </row>
    <row r="5">
      <c r="A5" s="4" t="inlineStr">
        <is>
          <t>Options granted (in percent)</t>
        </is>
      </c>
      <c r="B5" s="4" t="inlineStr">
        <is>
          <t>25.00%</t>
        </is>
      </c>
      <c r="C5" s="4" t="inlineStr">
        <is>
          <t>75.00%</t>
        </is>
      </c>
    </row>
    <row r="6">
      <c r="A6" s="4" t="inlineStr">
        <is>
          <t>Vesting period</t>
        </is>
      </c>
      <c r="F6" s="4" t="inlineStr">
        <is>
          <t>4 years</t>
        </is>
      </c>
    </row>
    <row r="7">
      <c r="A7" s="4" t="inlineStr">
        <is>
          <t>Number of consecutive days option may be exercised</t>
        </is>
      </c>
      <c r="F7" s="4" t="inlineStr">
        <is>
          <t>90 days</t>
        </is>
      </c>
    </row>
    <row r="8">
      <c r="A8" s="4" t="inlineStr">
        <is>
          <t>Share price exceeds the exercise price (as a percent)</t>
        </is>
      </c>
      <c r="F8" s="4" t="inlineStr">
        <is>
          <t>20.00%</t>
        </is>
      </c>
    </row>
    <row r="9">
      <c r="A9" s="4" t="inlineStr">
        <is>
          <t>Options exercisable (in shares)</t>
        </is>
      </c>
      <c r="D9" s="6" t="n">
        <v>0</v>
      </c>
      <c r="F9" s="6" t="n">
        <v>0</v>
      </c>
    </row>
    <row r="10">
      <c r="A10" s="4" t="inlineStr">
        <is>
          <t>Options outstanding</t>
        </is>
      </c>
      <c r="D10" s="6" t="n">
        <v>353400</v>
      </c>
      <c r="F10" s="6" t="n">
        <v>353400</v>
      </c>
    </row>
    <row r="11">
      <c r="A11" s="4" t="inlineStr">
        <is>
          <t>Weighted-average contractual life</t>
        </is>
      </c>
      <c r="F11" s="4" t="inlineStr">
        <is>
          <t>7 years</t>
        </is>
      </c>
      <c r="G11" s="4" t="inlineStr">
        <is>
          <t>8 years</t>
        </is>
      </c>
    </row>
    <row r="12">
      <c r="A12" s="4" t="inlineStr">
        <is>
          <t>Expenses recognized in profit and loss | €</t>
        </is>
      </c>
      <c r="D12" s="5" t="n">
        <v>167</v>
      </c>
      <c r="E12" s="5" t="n">
        <v>167</v>
      </c>
      <c r="F12" s="5" t="n">
        <v>334</v>
      </c>
      <c r="G12" s="5" t="n">
        <v>3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31" customWidth="1" min="2" max="2"/>
    <col width="21" customWidth="1" min="3" max="3"/>
    <col width="31" customWidth="1" min="4" max="4"/>
    <col width="21" customWidth="1" min="5" max="5"/>
  </cols>
  <sheetData>
    <row r="1">
      <c r="A1" s="1" t="inlineStr">
        <is>
          <t>Share based payment arrangements - Measurement inputs (Details)</t>
        </is>
      </c>
      <c r="B1" s="2" t="inlineStr">
        <is>
          <t>Apr. 12, 2018USD ($)$ / shares</t>
        </is>
      </c>
      <c r="C1" s="2" t="inlineStr">
        <is>
          <t>Apr. 12, 2018EUR (€)</t>
        </is>
      </c>
      <c r="D1" s="2" t="inlineStr">
        <is>
          <t>Apr. 07, 2017USD ($)$ / shares</t>
        </is>
      </c>
      <c r="E1" s="2" t="inlineStr">
        <is>
          <t>Apr. 07, 2017EUR (€)</t>
        </is>
      </c>
    </row>
    <row r="2">
      <c r="A2" s="3" t="inlineStr">
        <is>
          <t>Share based payment arrangements</t>
        </is>
      </c>
    </row>
    <row r="3">
      <c r="A3" s="4" t="inlineStr">
        <is>
          <t>Share price at grant date (in dollars per share)</t>
        </is>
      </c>
      <c r="B3" s="8" t="n">
        <v>16.15</v>
      </c>
      <c r="D3" s="8" t="n">
        <v>13.8</v>
      </c>
    </row>
    <row r="4">
      <c r="A4" s="4" t="inlineStr">
        <is>
          <t>Exercise price (in dollars per share)</t>
        </is>
      </c>
      <c r="B4" s="8" t="n">
        <v>16.15</v>
      </c>
      <c r="D4" s="8" t="n">
        <v>13.9</v>
      </c>
    </row>
    <row r="5">
      <c r="A5" s="4" t="inlineStr">
        <is>
          <t>Expected volatility (as a percent)</t>
        </is>
      </c>
      <c r="C5" s="4" t="inlineStr">
        <is>
          <t>58.40%</t>
        </is>
      </c>
      <c r="E5" s="4" t="inlineStr">
        <is>
          <t>55.00%</t>
        </is>
      </c>
    </row>
    <row r="6">
      <c r="A6" s="4" t="inlineStr">
        <is>
          <t>Expected dividends | €</t>
        </is>
      </c>
      <c r="C6" s="5" t="n">
        <v>0</v>
      </c>
      <c r="E6" s="5" t="n">
        <v>0</v>
      </c>
    </row>
    <row r="7">
      <c r="A7" s="4" t="inlineStr">
        <is>
          <t>Risk-free interest rate (as a percent)</t>
        </is>
      </c>
      <c r="C7" s="4" t="inlineStr">
        <is>
          <t>2.85%</t>
        </is>
      </c>
      <c r="E7" s="4" t="inlineStr">
        <is>
          <t>2.49%</t>
        </is>
      </c>
    </row>
    <row r="8">
      <c r="A8" s="4" t="inlineStr">
        <is>
          <t>Fair value at grant date (in dollars per share) | $</t>
        </is>
      </c>
      <c r="B8" s="8" t="n">
        <v>9.74</v>
      </c>
      <c r="D8" s="9" t="n">
        <v>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EUR (€) € in Thousands</t>
        </is>
      </c>
      <c r="B1" s="2" t="inlineStr">
        <is>
          <t>Jun. 30, 2020</t>
        </is>
      </c>
      <c r="C1" s="2" t="inlineStr">
        <is>
          <t>Dec. 31, 2019</t>
        </is>
      </c>
    </row>
    <row r="2">
      <c r="A2" s="3" t="inlineStr">
        <is>
          <t>Inventories</t>
        </is>
      </c>
    </row>
    <row r="3">
      <c r="A3" s="4" t="inlineStr">
        <is>
          <t>Raw materials and merchandise</t>
        </is>
      </c>
      <c r="B3" s="5" t="n">
        <v>4220</v>
      </c>
      <c r="C3" s="5" t="n">
        <v>4109</v>
      </c>
    </row>
    <row r="4">
      <c r="A4" s="4" t="inlineStr">
        <is>
          <t>Work in progress</t>
        </is>
      </c>
      <c r="B4" s="6" t="n">
        <v>9465</v>
      </c>
      <c r="C4" s="6" t="n">
        <v>8350</v>
      </c>
    </row>
    <row r="5">
      <c r="A5" s="4" t="inlineStr">
        <is>
          <t>Total</t>
        </is>
      </c>
      <c r="B5" s="5" t="n">
        <v>13685</v>
      </c>
      <c r="C5" s="5" t="n">
        <v>124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Property, plant and equipment, net (Details) - EUR (€) € in Thousands</t>
        </is>
      </c>
      <c r="B1" s="2" t="inlineStr">
        <is>
          <t>Jun. 30, 2020</t>
        </is>
      </c>
      <c r="C1" s="2" t="inlineStr">
        <is>
          <t>Mar. 31, 2020</t>
        </is>
      </c>
      <c r="D1" s="2" t="inlineStr">
        <is>
          <t>Dec. 31, 2019</t>
        </is>
      </c>
    </row>
    <row r="2">
      <c r="A2" s="3" t="inlineStr">
        <is>
          <t>Property, plant and equipment</t>
        </is>
      </c>
    </row>
    <row r="3">
      <c r="A3" s="4" t="inlineStr">
        <is>
          <t>Property, plant and equipment, net</t>
        </is>
      </c>
      <c r="B3" s="5" t="n">
        <v>26416</v>
      </c>
      <c r="D3" s="5" t="n">
        <v>27343</v>
      </c>
    </row>
    <row r="4">
      <c r="A4" s="4" t="inlineStr">
        <is>
          <t>Thereof pledged assets of Property, Plant and Equipment</t>
        </is>
      </c>
      <c r="B4" s="6" t="n">
        <v>13528</v>
      </c>
      <c r="D4" s="6" t="n">
        <v>6618</v>
      </c>
    </row>
    <row r="5">
      <c r="A5" s="4" t="inlineStr">
        <is>
          <t>European Investment Bank</t>
        </is>
      </c>
    </row>
    <row r="6">
      <c r="A6" s="3" t="inlineStr">
        <is>
          <t>Property, plant and equipment</t>
        </is>
      </c>
    </row>
    <row r="7">
      <c r="A7" s="4" t="inlineStr">
        <is>
          <t>Thereof pledged assets of Property, Plant and Equipment</t>
        </is>
      </c>
      <c r="C7" s="5" t="n">
        <v>10000</v>
      </c>
    </row>
    <row r="8">
      <c r="A8" s="4" t="inlineStr">
        <is>
          <t>Property | Leased assets</t>
        </is>
      </c>
    </row>
    <row r="9">
      <c r="A9" s="3" t="inlineStr">
        <is>
          <t>Property, plant and equipment</t>
        </is>
      </c>
    </row>
    <row r="10">
      <c r="A10" s="4" t="inlineStr">
        <is>
          <t>Property, plant and equipment, net</t>
        </is>
      </c>
      <c r="B10" s="6" t="n">
        <v>19510</v>
      </c>
      <c r="D10" s="6" t="n">
        <v>20045</v>
      </c>
    </row>
    <row r="11">
      <c r="A11" s="4" t="inlineStr">
        <is>
          <t>Machinery</t>
        </is>
      </c>
    </row>
    <row r="12">
      <c r="A12" s="3" t="inlineStr">
        <is>
          <t>Property, plant and equipment</t>
        </is>
      </c>
    </row>
    <row r="13">
      <c r="A13" s="4" t="inlineStr">
        <is>
          <t>Property, plant and equipment, net</t>
        </is>
      </c>
      <c r="B13" s="6" t="n">
        <v>5546</v>
      </c>
      <c r="D13" s="6" t="n">
        <v>5779</v>
      </c>
    </row>
    <row r="14">
      <c r="A14" s="4" t="inlineStr">
        <is>
          <t>Other PPE</t>
        </is>
      </c>
    </row>
    <row r="15">
      <c r="A15" s="3" t="inlineStr">
        <is>
          <t>Property, plant and equipment</t>
        </is>
      </c>
    </row>
    <row r="16">
      <c r="A16" s="4" t="inlineStr">
        <is>
          <t>Property, plant and equipment, net</t>
        </is>
      </c>
      <c r="B16" s="6" t="n">
        <v>1300</v>
      </c>
      <c r="D16" s="6" t="n">
        <v>1459</v>
      </c>
    </row>
    <row r="17">
      <c r="A17" s="4" t="inlineStr">
        <is>
          <t>Assets under construction and prepayments made</t>
        </is>
      </c>
    </row>
    <row r="18">
      <c r="A18" s="3" t="inlineStr">
        <is>
          <t>Property, plant and equipment</t>
        </is>
      </c>
    </row>
    <row r="19">
      <c r="A19" s="4" t="inlineStr">
        <is>
          <t>Property, plant and equipment, net</t>
        </is>
      </c>
      <c r="B19" s="5" t="n">
        <v>60</v>
      </c>
      <c r="D19" s="5" t="n">
        <v>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liabilities and provisions (Details) - EUR (€) € in Thousands</t>
        </is>
      </c>
      <c r="B1" s="2" t="inlineStr">
        <is>
          <t>Jun. 30, 2020</t>
        </is>
      </c>
      <c r="C1" s="2" t="inlineStr">
        <is>
          <t>Dec. 31, 2019</t>
        </is>
      </c>
    </row>
    <row r="2">
      <c r="A2" s="3" t="inlineStr">
        <is>
          <t>Other liabilities and provisions</t>
        </is>
      </c>
    </row>
    <row r="3">
      <c r="A3" s="4" t="inlineStr">
        <is>
          <t>Liabilities from payroll</t>
        </is>
      </c>
      <c r="B3" s="5" t="n">
        <v>347</v>
      </c>
      <c r="C3" s="5" t="n">
        <v>301</v>
      </c>
    </row>
    <row r="4">
      <c r="A4" s="4" t="inlineStr">
        <is>
          <t>Accruals for vacation and overtime</t>
        </is>
      </c>
      <c r="B4" s="6" t="n">
        <v>365</v>
      </c>
      <c r="C4" s="6" t="n">
        <v>190</v>
      </c>
    </row>
    <row r="5">
      <c r="A5" s="4" t="inlineStr">
        <is>
          <t>Accrual for restructuring</t>
        </is>
      </c>
      <c r="B5" s="6" t="n">
        <v>268</v>
      </c>
      <c r="C5" s="6" t="n">
        <v>604</v>
      </c>
    </row>
    <row r="6">
      <c r="A6" s="4" t="inlineStr">
        <is>
          <t>Employee bonus</t>
        </is>
      </c>
      <c r="B6" s="6" t="n">
        <v>244</v>
      </c>
      <c r="C6" s="6" t="n">
        <v>397</v>
      </c>
    </row>
    <row r="7">
      <c r="A7" s="4" t="inlineStr">
        <is>
          <t>Security deposit</t>
        </is>
      </c>
      <c r="B7" s="6" t="n">
        <v>179</v>
      </c>
      <c r="C7" s="6" t="n">
        <v>178</v>
      </c>
    </row>
    <row r="8">
      <c r="A8" s="4" t="inlineStr">
        <is>
          <t>Accruals for compensation of Supervisory board</t>
        </is>
      </c>
      <c r="B8" s="6" t="n">
        <v>130</v>
      </c>
      <c r="C8" s="6" t="n">
        <v>180</v>
      </c>
    </row>
    <row r="9">
      <c r="A9" s="4" t="inlineStr">
        <is>
          <t>Customers with a bredit balance</t>
        </is>
      </c>
      <c r="B9" s="6" t="n">
        <v>69</v>
      </c>
      <c r="C9" s="6" t="n">
        <v>8</v>
      </c>
    </row>
    <row r="10">
      <c r="A10" s="4" t="inlineStr">
        <is>
          <t>Accrual for warranty</t>
        </is>
      </c>
      <c r="B10" s="6" t="n">
        <v>45</v>
      </c>
      <c r="C10" s="6" t="n">
        <v>241</v>
      </c>
    </row>
    <row r="11">
      <c r="A11" s="4" t="inlineStr">
        <is>
          <t>Accruals for licenses</t>
        </is>
      </c>
      <c r="B11" s="6" t="n">
        <v>33</v>
      </c>
      <c r="C11" s="6" t="n">
        <v>62</v>
      </c>
    </row>
    <row r="12">
      <c r="A12" s="4" t="inlineStr">
        <is>
          <t>Liabilities from VAT</t>
        </is>
      </c>
      <c r="B12" s="6" t="n">
        <v>29</v>
      </c>
      <c r="C12" s="6" t="n">
        <v>32</v>
      </c>
    </row>
    <row r="13">
      <c r="A13" s="4" t="inlineStr">
        <is>
          <t>Accruals for commissions</t>
        </is>
      </c>
      <c r="B13" s="6" t="n">
        <v>28</v>
      </c>
      <c r="C13" s="6" t="n">
        <v>38</v>
      </c>
    </row>
    <row r="14">
      <c r="A14" s="4" t="inlineStr">
        <is>
          <t>Others</t>
        </is>
      </c>
      <c r="B14" s="6" t="n">
        <v>89</v>
      </c>
      <c r="C14" s="6" t="n">
        <v>98</v>
      </c>
    </row>
    <row r="15">
      <c r="A15" s="4" t="inlineStr">
        <is>
          <t>Total</t>
        </is>
      </c>
      <c r="B15" s="5" t="n">
        <v>1826</v>
      </c>
      <c r="C15" s="5" t="n">
        <v>23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EUR (€) € in Thousands</t>
        </is>
      </c>
      <c r="B1" s="2" t="inlineStr">
        <is>
          <t>Jun. 30, 2020</t>
        </is>
      </c>
      <c r="C1" s="2" t="inlineStr">
        <is>
          <t>Dec. 31, 2019</t>
        </is>
      </c>
    </row>
    <row r="2">
      <c r="A2" s="4" t="inlineStr">
        <is>
          <t>Current trade payables</t>
        </is>
      </c>
    </row>
    <row r="3">
      <c r="A3" s="3" t="inlineStr">
        <is>
          <t>Financial instruments</t>
        </is>
      </c>
    </row>
    <row r="4">
      <c r="A4" s="4" t="inlineStr">
        <is>
          <t>Financial liabilities</t>
        </is>
      </c>
      <c r="B4" s="5" t="n">
        <v>2148</v>
      </c>
      <c r="C4" s="5" t="n">
        <v>2797</v>
      </c>
    </row>
    <row r="5">
      <c r="A5" s="4" t="inlineStr">
        <is>
          <t>Current financial liabilities</t>
        </is>
      </c>
    </row>
    <row r="6">
      <c r="A6" s="3" t="inlineStr">
        <is>
          <t>Financial instruments</t>
        </is>
      </c>
    </row>
    <row r="7">
      <c r="A7" s="4" t="inlineStr">
        <is>
          <t>Financial liabilities</t>
        </is>
      </c>
      <c r="B7" s="6" t="n">
        <v>1110</v>
      </c>
      <c r="C7" s="6" t="n">
        <v>11290</v>
      </c>
    </row>
    <row r="8">
      <c r="A8" s="4" t="inlineStr">
        <is>
          <t>Financial liabilities, at fair value</t>
        </is>
      </c>
      <c r="B8" s="6" t="n">
        <v>1156</v>
      </c>
      <c r="C8" s="6" t="n">
        <v>10858</v>
      </c>
    </row>
    <row r="9">
      <c r="A9" s="4" t="inlineStr">
        <is>
          <t>Current financial liabilities | Level Three</t>
        </is>
      </c>
    </row>
    <row r="10">
      <c r="A10" s="3" t="inlineStr">
        <is>
          <t>Financial instruments</t>
        </is>
      </c>
    </row>
    <row r="11">
      <c r="A11" s="4" t="inlineStr">
        <is>
          <t>Financial liabilities, at fair value</t>
        </is>
      </c>
      <c r="B11" s="6" t="n">
        <v>1156</v>
      </c>
      <c r="C11" s="6" t="n">
        <v>10858</v>
      </c>
    </row>
    <row r="12">
      <c r="A12" s="4" t="inlineStr">
        <is>
          <t>Current long term debt</t>
        </is>
      </c>
    </row>
    <row r="13">
      <c r="A13" s="3" t="inlineStr">
        <is>
          <t>Financial instruments</t>
        </is>
      </c>
    </row>
    <row r="14">
      <c r="A14" s="4" t="inlineStr">
        <is>
          <t>Financial liabilities</t>
        </is>
      </c>
      <c r="B14" s="6" t="n">
        <v>750</v>
      </c>
      <c r="C14" s="6" t="n">
        <v>10864</v>
      </c>
    </row>
    <row r="15">
      <c r="A15" s="4" t="inlineStr">
        <is>
          <t>Financial liabilities, at fair value</t>
        </is>
      </c>
      <c r="B15" s="6" t="n">
        <v>1156</v>
      </c>
      <c r="C15" s="6" t="n">
        <v>10858</v>
      </c>
    </row>
    <row r="16">
      <c r="A16" s="4" t="inlineStr">
        <is>
          <t>Current long term debt | Level Three</t>
        </is>
      </c>
    </row>
    <row r="17">
      <c r="A17" s="3" t="inlineStr">
        <is>
          <t>Financial instruments</t>
        </is>
      </c>
    </row>
    <row r="18">
      <c r="A18" s="4" t="inlineStr">
        <is>
          <t>Financial liabilities, at fair value</t>
        </is>
      </c>
      <c r="B18" s="6" t="n">
        <v>1156</v>
      </c>
      <c r="C18" s="6" t="n">
        <v>10858</v>
      </c>
    </row>
    <row r="19">
      <c r="A19" s="4" t="inlineStr">
        <is>
          <t>Current lease liability</t>
        </is>
      </c>
    </row>
    <row r="20">
      <c r="A20" s="3" t="inlineStr">
        <is>
          <t>Financial instruments</t>
        </is>
      </c>
    </row>
    <row r="21">
      <c r="A21" s="4" t="inlineStr">
        <is>
          <t>Financial liabilities</t>
        </is>
      </c>
      <c r="B21" s="6" t="n">
        <v>360</v>
      </c>
      <c r="C21" s="6" t="n">
        <v>426</v>
      </c>
    </row>
    <row r="22">
      <c r="A22" s="4" t="inlineStr">
        <is>
          <t>Non-current financial liabilities</t>
        </is>
      </c>
    </row>
    <row r="23">
      <c r="A23" s="3" t="inlineStr">
        <is>
          <t>Financial instruments</t>
        </is>
      </c>
    </row>
    <row r="24">
      <c r="A24" s="4" t="inlineStr">
        <is>
          <t>Financial liabilities</t>
        </is>
      </c>
      <c r="B24" s="6" t="n">
        <v>24983</v>
      </c>
      <c r="C24" s="6" t="n">
        <v>9866</v>
      </c>
    </row>
    <row r="25">
      <c r="A25" s="4" t="inlineStr">
        <is>
          <t>Financial liabilities, at fair value</t>
        </is>
      </c>
      <c r="B25" s="6" t="n">
        <v>27635</v>
      </c>
      <c r="C25" s="6" t="n">
        <v>6148</v>
      </c>
    </row>
    <row r="26">
      <c r="A26" s="4" t="inlineStr">
        <is>
          <t>Non-current financial liabilities | Level Three</t>
        </is>
      </c>
    </row>
    <row r="27">
      <c r="A27" s="3" t="inlineStr">
        <is>
          <t>Financial instruments</t>
        </is>
      </c>
    </row>
    <row r="28">
      <c r="A28" s="4" t="inlineStr">
        <is>
          <t>Financial liabilities, at fair value</t>
        </is>
      </c>
      <c r="B28" s="6" t="n">
        <v>27635</v>
      </c>
      <c r="C28" s="6" t="n">
        <v>6148</v>
      </c>
    </row>
    <row r="29">
      <c r="A29" s="4" t="inlineStr">
        <is>
          <t>Non-current long term debt</t>
        </is>
      </c>
    </row>
    <row r="30">
      <c r="A30" s="3" t="inlineStr">
        <is>
          <t>Financial instruments</t>
        </is>
      </c>
    </row>
    <row r="31">
      <c r="A31" s="4" t="inlineStr">
        <is>
          <t>Financial liabilities</t>
        </is>
      </c>
      <c r="B31" s="6" t="n">
        <v>21871</v>
      </c>
      <c r="C31" s="6" t="n">
        <v>6682</v>
      </c>
    </row>
    <row r="32">
      <c r="A32" s="4" t="inlineStr">
        <is>
          <t>Financial liabilities, at fair value</t>
        </is>
      </c>
      <c r="B32" s="6" t="n">
        <v>27635</v>
      </c>
      <c r="C32" s="6" t="n">
        <v>6148</v>
      </c>
    </row>
    <row r="33">
      <c r="A33" s="4" t="inlineStr">
        <is>
          <t>Non-current long term debt | Level Three</t>
        </is>
      </c>
    </row>
    <row r="34">
      <c r="A34" s="3" t="inlineStr">
        <is>
          <t>Financial instruments</t>
        </is>
      </c>
    </row>
    <row r="35">
      <c r="A35" s="4" t="inlineStr">
        <is>
          <t>Financial liabilities, at fair value</t>
        </is>
      </c>
      <c r="B35" s="6" t="n">
        <v>27635</v>
      </c>
      <c r="C35" s="6" t="n">
        <v>6148</v>
      </c>
    </row>
    <row r="36">
      <c r="A36" s="4" t="inlineStr">
        <is>
          <t>Non-current lease liability</t>
        </is>
      </c>
    </row>
    <row r="37">
      <c r="A37" s="3" t="inlineStr">
        <is>
          <t>Financial instruments</t>
        </is>
      </c>
    </row>
    <row r="38">
      <c r="A38" s="4" t="inlineStr">
        <is>
          <t>Financial liabilities</t>
        </is>
      </c>
      <c r="B38" s="6" t="n">
        <v>3112</v>
      </c>
      <c r="C38" s="6" t="n">
        <v>3184</v>
      </c>
    </row>
    <row r="39">
      <c r="A39" s="4" t="inlineStr">
        <is>
          <t>Financial liabilities measured at amortized cost | Current trade payables</t>
        </is>
      </c>
    </row>
    <row r="40">
      <c r="A40" s="3" t="inlineStr">
        <is>
          <t>Financial instruments</t>
        </is>
      </c>
    </row>
    <row r="41">
      <c r="A41" s="4" t="inlineStr">
        <is>
          <t>Financial liabilities</t>
        </is>
      </c>
      <c r="B41" s="6" t="n">
        <v>2148</v>
      </c>
      <c r="C41" s="6" t="n">
        <v>2797</v>
      </c>
    </row>
    <row r="42">
      <c r="A42" s="4" t="inlineStr">
        <is>
          <t>Financial liabilities measured at amortized cost | Current financial liabilities</t>
        </is>
      </c>
    </row>
    <row r="43">
      <c r="A43" s="3" t="inlineStr">
        <is>
          <t>Financial instruments</t>
        </is>
      </c>
    </row>
    <row r="44">
      <c r="A44" s="4" t="inlineStr">
        <is>
          <t>Financial liabilities</t>
        </is>
      </c>
      <c r="B44" s="6" t="n">
        <v>750</v>
      </c>
      <c r="C44" s="6" t="n">
        <v>10864</v>
      </c>
    </row>
    <row r="45">
      <c r="A45" s="4" t="inlineStr">
        <is>
          <t>Financial liabilities measured at amortized cost | Current long term debt</t>
        </is>
      </c>
    </row>
    <row r="46">
      <c r="A46" s="3" t="inlineStr">
        <is>
          <t>Financial instruments</t>
        </is>
      </c>
    </row>
    <row r="47">
      <c r="A47" s="4" t="inlineStr">
        <is>
          <t>Financial liabilities</t>
        </is>
      </c>
      <c r="B47" s="6" t="n">
        <v>750</v>
      </c>
      <c r="C47" s="6" t="n">
        <v>10864</v>
      </c>
    </row>
    <row r="48">
      <c r="A48" s="4" t="inlineStr">
        <is>
          <t>Financial liabilities measured at amortized cost | Non-current financial liabilities</t>
        </is>
      </c>
    </row>
    <row r="49">
      <c r="A49" s="3" t="inlineStr">
        <is>
          <t>Financial instruments</t>
        </is>
      </c>
    </row>
    <row r="50">
      <c r="A50" s="4" t="inlineStr">
        <is>
          <t>Financial liabilities</t>
        </is>
      </c>
      <c r="B50" s="6" t="n">
        <v>21871</v>
      </c>
      <c r="C50" s="6" t="n">
        <v>6682</v>
      </c>
    </row>
    <row r="51">
      <c r="A51" s="4" t="inlineStr">
        <is>
          <t>Financial liabilities measured at amortized cost | Non-current long term debt</t>
        </is>
      </c>
    </row>
    <row r="52">
      <c r="A52" s="3" t="inlineStr">
        <is>
          <t>Financial instruments</t>
        </is>
      </c>
    </row>
    <row r="53">
      <c r="A53" s="4" t="inlineStr">
        <is>
          <t>Financial liabilities</t>
        </is>
      </c>
      <c r="B53" s="6" t="n">
        <v>21871</v>
      </c>
      <c r="C53" s="6" t="n">
        <v>6682</v>
      </c>
    </row>
    <row r="54">
      <c r="A54" s="4" t="inlineStr">
        <is>
          <t>Current cash and cash equivalents</t>
        </is>
      </c>
    </row>
    <row r="55">
      <c r="A55" s="3" t="inlineStr">
        <is>
          <t>Financial instruments</t>
        </is>
      </c>
    </row>
    <row r="56">
      <c r="A56" s="4" t="inlineStr">
        <is>
          <t>Financial assets</t>
        </is>
      </c>
      <c r="B56" s="6" t="n">
        <v>6451</v>
      </c>
      <c r="C56" s="6" t="n">
        <v>4368</v>
      </c>
    </row>
    <row r="57">
      <c r="A57" s="4" t="inlineStr">
        <is>
          <t>Current financial assets</t>
        </is>
      </c>
    </row>
    <row r="58">
      <c r="A58" s="3" t="inlineStr">
        <is>
          <t>Financial instruments</t>
        </is>
      </c>
    </row>
    <row r="59">
      <c r="A59" s="4" t="inlineStr">
        <is>
          <t>Financial assets</t>
        </is>
      </c>
      <c r="B59" s="6" t="n">
        <v>4295</v>
      </c>
      <c r="C59" s="6" t="n">
        <v>7408</v>
      </c>
    </row>
    <row r="60">
      <c r="A60" s="4" t="inlineStr">
        <is>
          <t>Financial assets, at fair value</t>
        </is>
      </c>
      <c r="C60" s="6" t="n">
        <v>6945</v>
      </c>
    </row>
    <row r="61">
      <c r="A61" s="4" t="inlineStr">
        <is>
          <t>Current financial assets | Level One</t>
        </is>
      </c>
    </row>
    <row r="62">
      <c r="A62" s="3" t="inlineStr">
        <is>
          <t>Financial instruments</t>
        </is>
      </c>
    </row>
    <row r="63">
      <c r="A63" s="4" t="inlineStr">
        <is>
          <t>Financial assets, at fair value</t>
        </is>
      </c>
      <c r="C63" s="6" t="n">
        <v>6945</v>
      </c>
    </row>
    <row r="64">
      <c r="A64" s="4" t="inlineStr">
        <is>
          <t>Bond funds</t>
        </is>
      </c>
    </row>
    <row r="65">
      <c r="A65" s="3" t="inlineStr">
        <is>
          <t>Financial instruments</t>
        </is>
      </c>
    </row>
    <row r="66">
      <c r="A66" s="4" t="inlineStr">
        <is>
          <t>Financial assets</t>
        </is>
      </c>
      <c r="B66" s="6" t="n">
        <v>875</v>
      </c>
      <c r="C66" s="6" t="n">
        <v>3667</v>
      </c>
    </row>
    <row r="67">
      <c r="A67" s="4" t="inlineStr">
        <is>
          <t>Financial assets, at fair value</t>
        </is>
      </c>
      <c r="B67" s="6" t="n">
        <v>875</v>
      </c>
      <c r="C67" s="6" t="n">
        <v>3667</v>
      </c>
    </row>
    <row r="68">
      <c r="A68" s="4" t="inlineStr">
        <is>
          <t>Bond funds | Level One</t>
        </is>
      </c>
    </row>
    <row r="69">
      <c r="A69" s="3" t="inlineStr">
        <is>
          <t>Financial instruments</t>
        </is>
      </c>
    </row>
    <row r="70">
      <c r="A70" s="4" t="inlineStr">
        <is>
          <t>Financial assets, at fair value</t>
        </is>
      </c>
      <c r="B70" s="6" t="n">
        <v>875</v>
      </c>
      <c r="C70" s="6" t="n">
        <v>3667</v>
      </c>
    </row>
    <row r="71">
      <c r="A71" s="4" t="inlineStr">
        <is>
          <t>Bond funds (restricted)</t>
        </is>
      </c>
    </row>
    <row r="72">
      <c r="A72" s="3" t="inlineStr">
        <is>
          <t>Financial instruments</t>
        </is>
      </c>
    </row>
    <row r="73">
      <c r="A73" s="4" t="inlineStr">
        <is>
          <t>Financial assets</t>
        </is>
      </c>
      <c r="B73" s="6" t="n">
        <v>2000</v>
      </c>
      <c r="C73" s="6" t="n">
        <v>2000</v>
      </c>
    </row>
    <row r="74">
      <c r="A74" s="4" t="inlineStr">
        <is>
          <t>Financial assets, at fair value</t>
        </is>
      </c>
      <c r="B74" s="6" t="n">
        <v>2000</v>
      </c>
      <c r="C74" s="6" t="n">
        <v>2000</v>
      </c>
    </row>
    <row r="75">
      <c r="A75" s="4" t="inlineStr">
        <is>
          <t>Bond funds (restricted) | Level One</t>
        </is>
      </c>
    </row>
    <row r="76">
      <c r="A76" s="3" t="inlineStr">
        <is>
          <t>Financial instruments</t>
        </is>
      </c>
    </row>
    <row r="77">
      <c r="A77" s="4" t="inlineStr">
        <is>
          <t>Financial assets, at fair value</t>
        </is>
      </c>
      <c r="B77" s="6" t="n">
        <v>2000</v>
      </c>
      <c r="C77" s="6" t="n">
        <v>2000</v>
      </c>
    </row>
    <row r="78">
      <c r="A78" s="4" t="inlineStr">
        <is>
          <t>Current note receivable</t>
        </is>
      </c>
    </row>
    <row r="79">
      <c r="A79" s="3" t="inlineStr">
        <is>
          <t>Financial instruments</t>
        </is>
      </c>
    </row>
    <row r="80">
      <c r="A80" s="4" t="inlineStr">
        <is>
          <t>Financial assets</t>
        </is>
      </c>
      <c r="C80" s="6" t="n">
        <v>1278</v>
      </c>
    </row>
    <row r="81">
      <c r="A81" s="4" t="inlineStr">
        <is>
          <t>Financial assets, at fair value</t>
        </is>
      </c>
      <c r="C81" s="6" t="n">
        <v>1278</v>
      </c>
    </row>
    <row r="82">
      <c r="A82" s="4" t="inlineStr">
        <is>
          <t>Current note receivable | Level One</t>
        </is>
      </c>
    </row>
    <row r="83">
      <c r="A83" s="3" t="inlineStr">
        <is>
          <t>Financial instruments</t>
        </is>
      </c>
    </row>
    <row r="84">
      <c r="A84" s="4" t="inlineStr">
        <is>
          <t>Financial assets, at fair value</t>
        </is>
      </c>
      <c r="C84" s="6" t="n">
        <v>1278</v>
      </c>
    </row>
    <row r="85">
      <c r="A85" s="4" t="inlineStr">
        <is>
          <t>Restricted Cash</t>
        </is>
      </c>
    </row>
    <row r="86">
      <c r="A86" s="3" t="inlineStr">
        <is>
          <t>Financial instruments</t>
        </is>
      </c>
    </row>
    <row r="87">
      <c r="A87" s="4" t="inlineStr">
        <is>
          <t>Financial assets</t>
        </is>
      </c>
      <c r="B87" s="6" t="n">
        <v>1420</v>
      </c>
      <c r="C87" s="6" t="n">
        <v>463</v>
      </c>
    </row>
    <row r="88">
      <c r="A88" s="4" t="inlineStr">
        <is>
          <t>Trade and other receivables</t>
        </is>
      </c>
    </row>
    <row r="89">
      <c r="A89" s="3" t="inlineStr">
        <is>
          <t>Financial instruments</t>
        </is>
      </c>
    </row>
    <row r="90">
      <c r="A90" s="4" t="inlineStr">
        <is>
          <t>Financial assets</t>
        </is>
      </c>
      <c r="B90" s="6" t="n">
        <v>4289</v>
      </c>
      <c r="C90" s="6" t="n">
        <v>5915</v>
      </c>
    </row>
    <row r="91">
      <c r="A91" s="4" t="inlineStr">
        <is>
          <t>Non-current financial assets</t>
        </is>
      </c>
    </row>
    <row r="92">
      <c r="A92" s="3" t="inlineStr">
        <is>
          <t>Financial instruments</t>
        </is>
      </c>
    </row>
    <row r="93">
      <c r="A93" s="4" t="inlineStr">
        <is>
          <t>Financial assets</t>
        </is>
      </c>
      <c r="B93" s="6" t="n">
        <v>2852</v>
      </c>
      <c r="C93" s="6" t="n">
        <v>2279</v>
      </c>
    </row>
    <row r="94">
      <c r="A94" s="4" t="inlineStr">
        <is>
          <t>Financial assets, at fair value</t>
        </is>
      </c>
      <c r="B94" s="6" t="n">
        <v>2852</v>
      </c>
      <c r="C94" s="6" t="n">
        <v>2019</v>
      </c>
    </row>
    <row r="95">
      <c r="A95" s="4" t="inlineStr">
        <is>
          <t>Non-current financial assets | Level Two</t>
        </is>
      </c>
    </row>
    <row r="96">
      <c r="A96" s="3" t="inlineStr">
        <is>
          <t>Financial instruments</t>
        </is>
      </c>
    </row>
    <row r="97">
      <c r="A97" s="4" t="inlineStr">
        <is>
          <t>Financial assets, at fair value</t>
        </is>
      </c>
      <c r="B97" s="6" t="n">
        <v>2847</v>
      </c>
      <c r="C97" s="6" t="n">
        <v>2014</v>
      </c>
    </row>
    <row r="98">
      <c r="A98" s="4" t="inlineStr">
        <is>
          <t>Non-current financial assets | Level Three</t>
        </is>
      </c>
    </row>
    <row r="99">
      <c r="A99" s="3" t="inlineStr">
        <is>
          <t>Financial instruments</t>
        </is>
      </c>
    </row>
    <row r="100">
      <c r="A100" s="4" t="inlineStr">
        <is>
          <t>Financial assets, at fair value</t>
        </is>
      </c>
      <c r="B100" s="6" t="n">
        <v>5</v>
      </c>
      <c r="C100" s="6" t="n">
        <v>5</v>
      </c>
    </row>
    <row r="101">
      <c r="A101" s="4" t="inlineStr">
        <is>
          <t>Non-current derivative financial instruments</t>
        </is>
      </c>
    </row>
    <row r="102">
      <c r="A102" s="3" t="inlineStr">
        <is>
          <t>Financial instruments</t>
        </is>
      </c>
    </row>
    <row r="103">
      <c r="A103" s="4" t="inlineStr">
        <is>
          <t>Financial assets</t>
        </is>
      </c>
      <c r="B103" s="6" t="n">
        <v>2847</v>
      </c>
      <c r="C103" s="6" t="n">
        <v>2274</v>
      </c>
    </row>
    <row r="104">
      <c r="A104" s="4" t="inlineStr">
        <is>
          <t>Financial assets, at fair value</t>
        </is>
      </c>
      <c r="B104" s="6" t="n">
        <v>2847</v>
      </c>
      <c r="C104" s="6" t="n">
        <v>2014</v>
      </c>
    </row>
    <row r="105">
      <c r="A105" s="4" t="inlineStr">
        <is>
          <t>Non-current derivative financial instruments | Level Two</t>
        </is>
      </c>
    </row>
    <row r="106">
      <c r="A106" s="3" t="inlineStr">
        <is>
          <t>Financial instruments</t>
        </is>
      </c>
    </row>
    <row r="107">
      <c r="A107" s="4" t="inlineStr">
        <is>
          <t>Financial assets, at fair value</t>
        </is>
      </c>
      <c r="B107" s="6" t="n">
        <v>2847</v>
      </c>
      <c r="C107" s="6" t="n">
        <v>2014</v>
      </c>
    </row>
    <row r="108">
      <c r="A108" s="4" t="inlineStr">
        <is>
          <t>Non-current equity securities</t>
        </is>
      </c>
    </row>
    <row r="109">
      <c r="A109" s="3" t="inlineStr">
        <is>
          <t>Financial instruments</t>
        </is>
      </c>
    </row>
    <row r="110">
      <c r="A110" s="4" t="inlineStr">
        <is>
          <t>Financial assets</t>
        </is>
      </c>
      <c r="B110" s="6" t="n">
        <v>5</v>
      </c>
      <c r="C110" s="6" t="n">
        <v>5</v>
      </c>
    </row>
    <row r="111">
      <c r="A111" s="4" t="inlineStr">
        <is>
          <t>Financial assets, at fair value</t>
        </is>
      </c>
      <c r="B111" s="6" t="n">
        <v>5</v>
      </c>
      <c r="C111" s="6" t="n">
        <v>5</v>
      </c>
    </row>
    <row r="112">
      <c r="A112" s="4" t="inlineStr">
        <is>
          <t>Non-current equity securities | Level Three</t>
        </is>
      </c>
    </row>
    <row r="113">
      <c r="A113" s="3" t="inlineStr">
        <is>
          <t>Financial instruments</t>
        </is>
      </c>
    </row>
    <row r="114">
      <c r="A114" s="4" t="inlineStr">
        <is>
          <t>Financial assets, at fair value</t>
        </is>
      </c>
      <c r="B114" s="6" t="n">
        <v>5</v>
      </c>
      <c r="C114" s="6" t="n">
        <v>5</v>
      </c>
    </row>
    <row r="115">
      <c r="A115" s="4" t="inlineStr">
        <is>
          <t>FVTPL | Current financial assets</t>
        </is>
      </c>
    </row>
    <row r="116">
      <c r="A116" s="3" t="inlineStr">
        <is>
          <t>Financial instruments</t>
        </is>
      </c>
    </row>
    <row r="117">
      <c r="A117" s="4" t="inlineStr">
        <is>
          <t>Financial assets</t>
        </is>
      </c>
      <c r="B117" s="6" t="n">
        <v>2875</v>
      </c>
      <c r="C117" s="6" t="n">
        <v>6945</v>
      </c>
    </row>
    <row r="118">
      <c r="A118" s="4" t="inlineStr">
        <is>
          <t>FVTPL | Bond funds</t>
        </is>
      </c>
    </row>
    <row r="119">
      <c r="A119" s="3" t="inlineStr">
        <is>
          <t>Financial instruments</t>
        </is>
      </c>
    </row>
    <row r="120">
      <c r="A120" s="4" t="inlineStr">
        <is>
          <t>Financial assets</t>
        </is>
      </c>
      <c r="B120" s="6" t="n">
        <v>875</v>
      </c>
      <c r="C120" s="6" t="n">
        <v>3667</v>
      </c>
    </row>
    <row r="121">
      <c r="A121" s="4" t="inlineStr">
        <is>
          <t>FVTPL | Bond funds (restricted)</t>
        </is>
      </c>
    </row>
    <row r="122">
      <c r="A122" s="3" t="inlineStr">
        <is>
          <t>Financial instruments</t>
        </is>
      </c>
    </row>
    <row r="123">
      <c r="A123" s="4" t="inlineStr">
        <is>
          <t>Financial assets</t>
        </is>
      </c>
      <c r="B123" s="6" t="n">
        <v>2000</v>
      </c>
      <c r="C123" s="6" t="n">
        <v>2000</v>
      </c>
    </row>
    <row r="124">
      <c r="A124" s="4" t="inlineStr">
        <is>
          <t>FVTPL | Current note receivable</t>
        </is>
      </c>
    </row>
    <row r="125">
      <c r="A125" s="3" t="inlineStr">
        <is>
          <t>Financial instruments</t>
        </is>
      </c>
    </row>
    <row r="126">
      <c r="A126" s="4" t="inlineStr">
        <is>
          <t>Financial assets</t>
        </is>
      </c>
      <c r="C126" s="6" t="n">
        <v>1278</v>
      </c>
    </row>
    <row r="127">
      <c r="A127" s="4" t="inlineStr">
        <is>
          <t>FVTPL | Non-current financial assets</t>
        </is>
      </c>
    </row>
    <row r="128">
      <c r="A128" s="3" t="inlineStr">
        <is>
          <t>Financial instruments</t>
        </is>
      </c>
    </row>
    <row r="129">
      <c r="A129" s="4" t="inlineStr">
        <is>
          <t>Financial assets</t>
        </is>
      </c>
      <c r="B129" s="6" t="n">
        <v>2847</v>
      </c>
      <c r="C129" s="6" t="n">
        <v>2274</v>
      </c>
    </row>
    <row r="130">
      <c r="A130" s="4" t="inlineStr">
        <is>
          <t>FVTPL | Non-current derivative financial instruments</t>
        </is>
      </c>
    </row>
    <row r="131">
      <c r="A131" s="3" t="inlineStr">
        <is>
          <t>Financial instruments</t>
        </is>
      </c>
    </row>
    <row r="132">
      <c r="A132" s="4" t="inlineStr">
        <is>
          <t>Financial assets</t>
        </is>
      </c>
      <c r="B132" s="6" t="n">
        <v>2847</v>
      </c>
      <c r="C132" s="6" t="n">
        <v>2274</v>
      </c>
    </row>
    <row r="133">
      <c r="A133" s="4" t="inlineStr">
        <is>
          <t>FVOCI | Non-current financial assets</t>
        </is>
      </c>
    </row>
    <row r="134">
      <c r="A134" s="3" t="inlineStr">
        <is>
          <t>Financial instruments</t>
        </is>
      </c>
    </row>
    <row r="135">
      <c r="A135" s="4" t="inlineStr">
        <is>
          <t>Financial assets</t>
        </is>
      </c>
      <c r="B135" s="6" t="n">
        <v>5</v>
      </c>
    </row>
    <row r="136">
      <c r="A136" s="4" t="inlineStr">
        <is>
          <t>FVOCI | Non-current equity securities</t>
        </is>
      </c>
    </row>
    <row r="137">
      <c r="A137" s="3" t="inlineStr">
        <is>
          <t>Financial instruments</t>
        </is>
      </c>
    </row>
    <row r="138">
      <c r="A138" s="4" t="inlineStr">
        <is>
          <t>Financial assets</t>
        </is>
      </c>
      <c r="B138" s="6" t="n">
        <v>5</v>
      </c>
      <c r="C138" s="6" t="n">
        <v>5</v>
      </c>
    </row>
    <row r="139">
      <c r="A139" s="4" t="inlineStr">
        <is>
          <t>Assets at amortised cost | Current cash and cash equivalents</t>
        </is>
      </c>
    </row>
    <row r="140">
      <c r="A140" s="3" t="inlineStr">
        <is>
          <t>Financial instruments</t>
        </is>
      </c>
    </row>
    <row r="141">
      <c r="A141" s="4" t="inlineStr">
        <is>
          <t>Financial assets</t>
        </is>
      </c>
      <c r="B141" s="6" t="n">
        <v>6451</v>
      </c>
    </row>
    <row r="142">
      <c r="A142" s="4" t="inlineStr">
        <is>
          <t>Financial liabilities</t>
        </is>
      </c>
      <c r="C142" s="6" t="n">
        <v>4368</v>
      </c>
    </row>
    <row r="143">
      <c r="A143" s="4" t="inlineStr">
        <is>
          <t>Assets at amortised cost | Current financial assets</t>
        </is>
      </c>
    </row>
    <row r="144">
      <c r="A144" s="3" t="inlineStr">
        <is>
          <t>Financial instruments</t>
        </is>
      </c>
    </row>
    <row r="145">
      <c r="A145" s="4" t="inlineStr">
        <is>
          <t>Financial assets</t>
        </is>
      </c>
      <c r="B145" s="6" t="n">
        <v>1420</v>
      </c>
    </row>
    <row r="146">
      <c r="A146" s="4" t="inlineStr">
        <is>
          <t>Financial liabilities</t>
        </is>
      </c>
      <c r="C146" s="6" t="n">
        <v>463</v>
      </c>
    </row>
    <row r="147">
      <c r="A147" s="4" t="inlineStr">
        <is>
          <t>Assets at amortised cost | Restricted Cash</t>
        </is>
      </c>
    </row>
    <row r="148">
      <c r="A148" s="3" t="inlineStr">
        <is>
          <t>Financial instruments</t>
        </is>
      </c>
    </row>
    <row r="149">
      <c r="A149" s="4" t="inlineStr">
        <is>
          <t>Financial assets</t>
        </is>
      </c>
      <c r="B149" s="6" t="n">
        <v>1420</v>
      </c>
    </row>
    <row r="150">
      <c r="A150" s="4" t="inlineStr">
        <is>
          <t>Financial liabilities</t>
        </is>
      </c>
      <c r="C150" s="6" t="n">
        <v>463</v>
      </c>
    </row>
    <row r="151">
      <c r="A151" s="4" t="inlineStr">
        <is>
          <t>Assets at amortised cost | Trade and other receivables</t>
        </is>
      </c>
    </row>
    <row r="152">
      <c r="A152" s="3" t="inlineStr">
        <is>
          <t>Financial instruments</t>
        </is>
      </c>
    </row>
    <row r="153">
      <c r="A153" s="4" t="inlineStr">
        <is>
          <t>Financial assets</t>
        </is>
      </c>
      <c r="B153" s="5" t="n">
        <v>4289</v>
      </c>
    </row>
    <row r="154">
      <c r="A154" s="4" t="inlineStr">
        <is>
          <t>Financial liabilities</t>
        </is>
      </c>
      <c r="C154" s="5" t="n">
        <v>59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Financial result (Details) - EUR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al result</t>
        </is>
      </c>
    </row>
    <row r="4">
      <c r="A4" s="4" t="inlineStr">
        <is>
          <t>Interest expense</t>
        </is>
      </c>
      <c r="B4" s="5" t="n">
        <v>-1316</v>
      </c>
      <c r="C4" s="5" t="n">
        <v>-306</v>
      </c>
      <c r="D4" s="5" t="n">
        <v>-822</v>
      </c>
      <c r="E4" s="5" t="n">
        <v>-623</v>
      </c>
    </row>
    <row r="5">
      <c r="A5" s="4" t="inlineStr">
        <is>
          <t>Interest expense on lease liability</t>
        </is>
      </c>
      <c r="B5" s="6" t="n">
        <v>-43</v>
      </c>
      <c r="C5" s="6" t="n">
        <v>-52</v>
      </c>
      <c r="D5" s="6" t="n">
        <v>-91</v>
      </c>
      <c r="E5" s="6" t="n">
        <v>-95</v>
      </c>
    </row>
    <row r="6">
      <c r="A6" s="4" t="inlineStr">
        <is>
          <t>Long-term debt</t>
        </is>
      </c>
      <c r="B6" s="6" t="n">
        <v>-290</v>
      </c>
      <c r="C6" s="6" t="n">
        <v>-249</v>
      </c>
      <c r="D6" s="6" t="n">
        <v>-609</v>
      </c>
      <c r="E6" s="6" t="n">
        <v>-491</v>
      </c>
    </row>
    <row r="7">
      <c r="A7" s="4" t="inlineStr">
        <is>
          <t>Expense from revaluation of derivative financial instruments</t>
        </is>
      </c>
      <c r="B7" s="6" t="n">
        <v>-983</v>
      </c>
    </row>
    <row r="8">
      <c r="A8" s="4" t="inlineStr">
        <is>
          <t>Fair value valuation of financial assets</t>
        </is>
      </c>
      <c r="D8" s="6" t="n">
        <v>-120</v>
      </c>
      <c r="E8" s="6" t="n">
        <v>-15</v>
      </c>
    </row>
    <row r="9">
      <c r="A9" s="4" t="inlineStr">
        <is>
          <t>Other</t>
        </is>
      </c>
      <c r="C9" s="6" t="n">
        <v>-5</v>
      </c>
      <c r="D9" s="6" t="n">
        <v>-2</v>
      </c>
      <c r="E9" s="6" t="n">
        <v>-22</v>
      </c>
    </row>
    <row r="10">
      <c r="A10" s="4" t="inlineStr">
        <is>
          <t>Interest income</t>
        </is>
      </c>
      <c r="B10" s="6" t="n">
        <v>144</v>
      </c>
      <c r="C10" s="6" t="n">
        <v>621</v>
      </c>
      <c r="D10" s="6" t="n">
        <v>631</v>
      </c>
      <c r="E10" s="6" t="n">
        <v>278</v>
      </c>
    </row>
    <row r="11">
      <c r="A11" s="4" t="inlineStr">
        <is>
          <t>Payout of bond funds</t>
        </is>
      </c>
      <c r="B11" s="6" t="n">
        <v>12</v>
      </c>
      <c r="C11" s="6" t="n">
        <v>17</v>
      </c>
      <c r="D11" s="6" t="n">
        <v>45</v>
      </c>
      <c r="E11" s="6" t="n">
        <v>72</v>
      </c>
    </row>
    <row r="12">
      <c r="A12" s="4" t="inlineStr">
        <is>
          <t>Income from revaluation of derivative financial instruments</t>
        </is>
      </c>
      <c r="C12" s="6" t="n">
        <v>566</v>
      </c>
      <c r="D12" s="6" t="n">
        <v>574</v>
      </c>
      <c r="E12" s="6" t="n">
        <v>58</v>
      </c>
    </row>
    <row r="13">
      <c r="A13" s="4" t="inlineStr">
        <is>
          <t>Fair value valuation of financial assets</t>
        </is>
      </c>
      <c r="B13" s="6" t="n">
        <v>124</v>
      </c>
      <c r="C13" s="6" t="n">
        <v>34</v>
      </c>
      <c r="E13" s="6" t="n">
        <v>140</v>
      </c>
    </row>
    <row r="14">
      <c r="A14" s="4" t="inlineStr">
        <is>
          <t>Other</t>
        </is>
      </c>
      <c r="B14" s="6" t="n">
        <v>8</v>
      </c>
      <c r="C14" s="6" t="n">
        <v>4</v>
      </c>
      <c r="D14" s="6" t="n">
        <v>12</v>
      </c>
      <c r="E14" s="6" t="n">
        <v>8</v>
      </c>
    </row>
    <row r="15">
      <c r="A15" s="4" t="inlineStr">
        <is>
          <t>Financial result</t>
        </is>
      </c>
      <c r="B15" s="5" t="n">
        <v>-1172</v>
      </c>
      <c r="C15" s="5" t="n">
        <v>315</v>
      </c>
      <c r="D15" s="5" t="n">
        <v>-191</v>
      </c>
      <c r="E15" s="5" t="n">
        <v>-34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43" customWidth="1" min="1" max="1"/>
    <col width="21" customWidth="1" min="2" max="2"/>
    <col width="21" customWidth="1" min="3" max="3"/>
    <col width="28" customWidth="1" min="4" max="4"/>
    <col width="21" customWidth="1" min="5" max="5"/>
    <col width="21" customWidth="1" min="6" max="6"/>
    <col width="21" customWidth="1" min="7" max="7"/>
    <col width="21" customWidth="1" min="8" max="8"/>
  </cols>
  <sheetData>
    <row r="1">
      <c r="A1" s="1" t="inlineStr">
        <is>
          <t>Segment reporting (Details) € in Thousands</t>
        </is>
      </c>
      <c r="B1" s="2" t="inlineStr">
        <is>
          <t>3 Months Ended</t>
        </is>
      </c>
      <c r="D1" s="2" t="inlineStr">
        <is>
          <t>6 Months Ended</t>
        </is>
      </c>
      <c r="F1" s="2" t="inlineStr">
        <is>
          <t>12 Months Ended</t>
        </is>
      </c>
    </row>
    <row r="2">
      <c r="B2" s="2" t="inlineStr">
        <is>
          <t>Jun. 30, 2020EUR (€)</t>
        </is>
      </c>
      <c r="C2" s="2" t="inlineStr">
        <is>
          <t>Jun. 30, 2019EUR (€)</t>
        </is>
      </c>
      <c r="D2" s="2" t="inlineStr">
        <is>
          <t>Jun. 30, 2020EUR (€)segment</t>
        </is>
      </c>
      <c r="E2" s="2" t="inlineStr">
        <is>
          <t>Jun. 30, 2019EUR (€)</t>
        </is>
      </c>
      <c r="F2" s="2" t="inlineStr">
        <is>
          <t>Dec. 31, 2019EUR (€)</t>
        </is>
      </c>
      <c r="G2" s="2" t="inlineStr">
        <is>
          <t>Dec. 31, 2018EUR (€)</t>
        </is>
      </c>
      <c r="H2" s="2" t="inlineStr">
        <is>
          <t>Dec. 31, 2017EUR (€)</t>
        </is>
      </c>
    </row>
    <row r="3">
      <c r="A3" s="3" t="inlineStr">
        <is>
          <t>Segment reporting</t>
        </is>
      </c>
    </row>
    <row r="4">
      <c r="A4" s="4" t="inlineStr">
        <is>
          <t>Number of reportable segments | segment</t>
        </is>
      </c>
      <c r="D4" s="6" t="n">
        <v>2</v>
      </c>
    </row>
    <row r="5">
      <c r="A5" s="4" t="inlineStr">
        <is>
          <t>Revenues</t>
        </is>
      </c>
      <c r="B5" s="5" t="n">
        <v>3916</v>
      </c>
      <c r="C5" s="5" t="n">
        <v>5050</v>
      </c>
      <c r="D5" s="5" t="n">
        <v>7800</v>
      </c>
      <c r="E5" s="5" t="n">
        <v>10615</v>
      </c>
    </row>
    <row r="6">
      <c r="A6" s="4" t="inlineStr">
        <is>
          <t>Cost of sales</t>
        </is>
      </c>
      <c r="B6" s="6" t="n">
        <v>2901</v>
      </c>
      <c r="C6" s="6" t="n">
        <v>3524</v>
      </c>
      <c r="D6" s="6" t="n">
        <v>5630</v>
      </c>
      <c r="E6" s="6" t="n">
        <v>7176</v>
      </c>
    </row>
    <row r="7">
      <c r="A7" s="4" t="inlineStr">
        <is>
          <t>Gross profit</t>
        </is>
      </c>
      <c r="B7" s="5" t="n">
        <v>1015</v>
      </c>
      <c r="C7" s="5" t="n">
        <v>1526</v>
      </c>
      <c r="D7" s="5" t="n">
        <v>2170</v>
      </c>
      <c r="E7" s="5" t="n">
        <v>3439</v>
      </c>
    </row>
    <row r="8">
      <c r="A8" s="4" t="inlineStr">
        <is>
          <t>Gross profit margin (as a percent)</t>
        </is>
      </c>
      <c r="B8" s="4" t="inlineStr">
        <is>
          <t>25.90%</t>
        </is>
      </c>
      <c r="C8" s="4" t="inlineStr">
        <is>
          <t>30.20%</t>
        </is>
      </c>
      <c r="D8" s="4" t="inlineStr">
        <is>
          <t>27.80%</t>
        </is>
      </c>
      <c r="E8" s="4" t="inlineStr">
        <is>
          <t>32.40%</t>
        </is>
      </c>
    </row>
    <row r="9">
      <c r="A9" s="4" t="inlineStr">
        <is>
          <t>Operating Expense</t>
        </is>
      </c>
      <c r="B9" s="5" t="n">
        <v>-4766</v>
      </c>
      <c r="C9" s="5" t="n">
        <v>-5049</v>
      </c>
      <c r="D9" s="5" t="n">
        <v>-9313</v>
      </c>
      <c r="E9" s="5" t="n">
        <v>-9869</v>
      </c>
    </row>
    <row r="10">
      <c r="A10" s="4" t="inlineStr">
        <is>
          <t>Other operating expenses</t>
        </is>
      </c>
      <c r="B10" s="6" t="n">
        <v>-709</v>
      </c>
      <c r="C10" s="6" t="n">
        <v>-818</v>
      </c>
      <c r="D10" s="6" t="n">
        <v>-1368</v>
      </c>
      <c r="E10" s="6" t="n">
        <v>-434</v>
      </c>
    </row>
    <row r="11">
      <c r="A11" s="4" t="inlineStr">
        <is>
          <t>Other operating income</t>
        </is>
      </c>
      <c r="B11" s="6" t="n">
        <v>503</v>
      </c>
      <c r="C11" s="6" t="n">
        <v>148</v>
      </c>
      <c r="D11" s="6" t="n">
        <v>1035</v>
      </c>
      <c r="E11" s="6" t="n">
        <v>729</v>
      </c>
    </row>
    <row r="12">
      <c r="A12" s="4" t="inlineStr">
        <is>
          <t>Operating loss</t>
        </is>
      </c>
      <c r="B12" s="6" t="n">
        <v>-3957</v>
      </c>
      <c r="C12" s="6" t="n">
        <v>-4193</v>
      </c>
      <c r="D12" s="6" t="n">
        <v>-7476</v>
      </c>
      <c r="E12" s="6" t="n">
        <v>-6135</v>
      </c>
    </row>
    <row r="13">
      <c r="A13" s="4" t="inlineStr">
        <is>
          <t>Finance expense</t>
        </is>
      </c>
      <c r="B13" s="6" t="n">
        <v>-1316</v>
      </c>
      <c r="C13" s="6" t="n">
        <v>-306</v>
      </c>
      <c r="D13" s="6" t="n">
        <v>-822</v>
      </c>
      <c r="E13" s="6" t="n">
        <v>-623</v>
      </c>
    </row>
    <row r="14">
      <c r="A14" s="4" t="inlineStr">
        <is>
          <t>Finance income</t>
        </is>
      </c>
      <c r="B14" s="6" t="n">
        <v>144</v>
      </c>
      <c r="C14" s="6" t="n">
        <v>621</v>
      </c>
      <c r="D14" s="6" t="n">
        <v>631</v>
      </c>
      <c r="E14" s="6" t="n">
        <v>278</v>
      </c>
    </row>
    <row r="15">
      <c r="A15" s="4" t="inlineStr">
        <is>
          <t>Financial result</t>
        </is>
      </c>
      <c r="B15" s="6" t="n">
        <v>-1172</v>
      </c>
      <c r="C15" s="6" t="n">
        <v>315</v>
      </c>
      <c r="D15" s="6" t="n">
        <v>-191</v>
      </c>
      <c r="E15" s="6" t="n">
        <v>-345</v>
      </c>
    </row>
    <row r="16">
      <c r="A16" s="4" t="inlineStr">
        <is>
          <t>Loss before income tax</t>
        </is>
      </c>
      <c r="B16" s="6" t="n">
        <v>-5129</v>
      </c>
      <c r="C16" s="6" t="n">
        <v>-3878</v>
      </c>
      <c r="D16" s="6" t="n">
        <v>-7667</v>
      </c>
      <c r="E16" s="6" t="n">
        <v>-6480</v>
      </c>
    </row>
    <row r="17">
      <c r="A17" s="4" t="inlineStr">
        <is>
          <t>Income tax income (expense)</t>
        </is>
      </c>
      <c r="B17" s="6" t="n">
        <v>6</v>
      </c>
      <c r="C17" s="6" t="n">
        <v>-41</v>
      </c>
      <c r="D17" s="6" t="n">
        <v>-57</v>
      </c>
      <c r="E17" s="6" t="n">
        <v>-55</v>
      </c>
    </row>
    <row r="18">
      <c r="A18" s="4" t="inlineStr">
        <is>
          <t>Net loss</t>
        </is>
      </c>
      <c r="B18" s="6" t="n">
        <v>-5123</v>
      </c>
      <c r="C18" s="6" t="n">
        <v>-3919</v>
      </c>
      <c r="D18" s="6" t="n">
        <v>-7724</v>
      </c>
      <c r="E18" s="6" t="n">
        <v>-6535</v>
      </c>
      <c r="F18" s="5" t="n">
        <v>-14231</v>
      </c>
      <c r="G18" s="5" t="n">
        <v>-8764</v>
      </c>
      <c r="H18" s="5" t="n">
        <v>-8554</v>
      </c>
    </row>
    <row r="19">
      <c r="A19" s="4" t="inlineStr">
        <is>
          <t>Systems</t>
        </is>
      </c>
    </row>
    <row r="20">
      <c r="A20" s="3" t="inlineStr">
        <is>
          <t>Segment reporting</t>
        </is>
      </c>
    </row>
    <row r="21">
      <c r="A21" s="4" t="inlineStr">
        <is>
          <t>Revenues</t>
        </is>
      </c>
      <c r="B21" s="6" t="n">
        <v>1871</v>
      </c>
      <c r="C21" s="6" t="n">
        <v>2129</v>
      </c>
      <c r="D21" s="6" t="n">
        <v>3176</v>
      </c>
      <c r="E21" s="6" t="n">
        <v>4544</v>
      </c>
    </row>
    <row r="22">
      <c r="A22" s="4" t="inlineStr">
        <is>
          <t>Cost of sales</t>
        </is>
      </c>
      <c r="B22" s="6" t="n">
        <v>1252</v>
      </c>
      <c r="C22" s="6" t="n">
        <v>1598</v>
      </c>
      <c r="D22" s="6" t="n">
        <v>2196</v>
      </c>
      <c r="E22" s="6" t="n">
        <v>3184</v>
      </c>
    </row>
    <row r="23">
      <c r="A23" s="4" t="inlineStr">
        <is>
          <t>Gross profit</t>
        </is>
      </c>
      <c r="B23" s="5" t="n">
        <v>619</v>
      </c>
      <c r="C23" s="5" t="n">
        <v>531</v>
      </c>
      <c r="D23" s="5" t="n">
        <v>980</v>
      </c>
      <c r="E23" s="5" t="n">
        <v>1360</v>
      </c>
    </row>
    <row r="24">
      <c r="A24" s="4" t="inlineStr">
        <is>
          <t>Gross profit margin (as a percent)</t>
        </is>
      </c>
      <c r="B24" s="4" t="inlineStr">
        <is>
          <t>33.10%</t>
        </is>
      </c>
      <c r="C24" s="4" t="inlineStr">
        <is>
          <t>24.90%</t>
        </is>
      </c>
      <c r="D24" s="4" t="inlineStr">
        <is>
          <t>30.90%</t>
        </is>
      </c>
      <c r="E24" s="4" t="inlineStr">
        <is>
          <t>29.90%</t>
        </is>
      </c>
    </row>
    <row r="25">
      <c r="A25" s="4" t="inlineStr">
        <is>
          <t>Services</t>
        </is>
      </c>
    </row>
    <row r="26">
      <c r="A26" s="3" t="inlineStr">
        <is>
          <t>Segment reporting</t>
        </is>
      </c>
    </row>
    <row r="27">
      <c r="A27" s="4" t="inlineStr">
        <is>
          <t>Revenues</t>
        </is>
      </c>
      <c r="B27" s="5" t="n">
        <v>2045</v>
      </c>
      <c r="C27" s="5" t="n">
        <v>2921</v>
      </c>
      <c r="D27" s="5" t="n">
        <v>4624</v>
      </c>
      <c r="E27" s="5" t="n">
        <v>6071</v>
      </c>
    </row>
    <row r="28">
      <c r="A28" s="4" t="inlineStr">
        <is>
          <t>Cost of sales</t>
        </is>
      </c>
      <c r="B28" s="6" t="n">
        <v>1649</v>
      </c>
      <c r="C28" s="6" t="n">
        <v>1926</v>
      </c>
      <c r="D28" s="6" t="n">
        <v>3434</v>
      </c>
      <c r="E28" s="6" t="n">
        <v>3992</v>
      </c>
    </row>
    <row r="29">
      <c r="A29" s="4" t="inlineStr">
        <is>
          <t>Gross profit</t>
        </is>
      </c>
      <c r="B29" s="5" t="n">
        <v>396</v>
      </c>
      <c r="C29" s="5" t="n">
        <v>995</v>
      </c>
      <c r="D29" s="5" t="n">
        <v>1190</v>
      </c>
      <c r="E29" s="5" t="n">
        <v>2079</v>
      </c>
    </row>
    <row r="30">
      <c r="A30" s="4" t="inlineStr">
        <is>
          <t>Gross profit margin (as a percent)</t>
        </is>
      </c>
      <c r="B30" s="4" t="inlineStr">
        <is>
          <t>19.40%</t>
        </is>
      </c>
      <c r="C30" s="4" t="inlineStr">
        <is>
          <t>34.10%</t>
        </is>
      </c>
      <c r="D30" s="4" t="inlineStr">
        <is>
          <t>25.70%</t>
        </is>
      </c>
      <c r="E30" s="4" t="inlineStr">
        <is>
          <t>34.20%</t>
        </is>
      </c>
    </row>
    <row r="31">
      <c r="A31" s="4" t="inlineStr">
        <is>
          <t>Operating segments | Systems</t>
        </is>
      </c>
    </row>
    <row r="32">
      <c r="A32" s="3" t="inlineStr">
        <is>
          <t>Segment reporting</t>
        </is>
      </c>
    </row>
    <row r="33">
      <c r="A33" s="4" t="inlineStr">
        <is>
          <t>Revenues</t>
        </is>
      </c>
      <c r="B33" s="5" t="n">
        <v>1963</v>
      </c>
      <c r="C33" s="5" t="n">
        <v>2181</v>
      </c>
      <c r="D33" s="5" t="n">
        <v>3601</v>
      </c>
      <c r="E33" s="5" t="n">
        <v>4811</v>
      </c>
    </row>
    <row r="34">
      <c r="A34" s="4" t="inlineStr">
        <is>
          <t>Operating segments | Services</t>
        </is>
      </c>
    </row>
    <row r="35">
      <c r="A35" s="3" t="inlineStr">
        <is>
          <t>Segment reporting</t>
        </is>
      </c>
    </row>
    <row r="36">
      <c r="A36" s="4" t="inlineStr">
        <is>
          <t>Revenues</t>
        </is>
      </c>
      <c r="B36" s="6" t="n">
        <v>2045</v>
      </c>
      <c r="C36" s="6" t="n">
        <v>2921</v>
      </c>
      <c r="D36" s="6" t="n">
        <v>4624</v>
      </c>
      <c r="E36" s="6" t="n">
        <v>6071</v>
      </c>
    </row>
    <row r="37">
      <c r="A37" s="4" t="inlineStr">
        <is>
          <t>Intra-segment</t>
        </is>
      </c>
    </row>
    <row r="38">
      <c r="A38" s="3" t="inlineStr">
        <is>
          <t>Segment reporting</t>
        </is>
      </c>
    </row>
    <row r="39">
      <c r="A39" s="4" t="inlineStr">
        <is>
          <t>Revenues</t>
        </is>
      </c>
      <c r="B39" s="5" t="n">
        <v>-92</v>
      </c>
      <c r="C39" s="5" t="n">
        <v>-52</v>
      </c>
      <c r="D39" s="5" t="n">
        <v>-425</v>
      </c>
      <c r="E39" s="5" t="n">
        <v>-267</v>
      </c>
    </row>
  </sheetData>
  <mergeCells count="4">
    <mergeCell ref="A1:A2"/>
    <mergeCell ref="B1:C1"/>
    <mergeCell ref="D1:E1"/>
    <mergeCell ref="F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 Disaggregation (Details) - EUR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 from contracts with customers</t>
        </is>
      </c>
      <c r="B4" s="5" t="n">
        <v>3916</v>
      </c>
      <c r="C4" s="5" t="n">
        <v>5050</v>
      </c>
      <c r="D4" s="5" t="n">
        <v>7800</v>
      </c>
      <c r="E4" s="5" t="n">
        <v>10615</v>
      </c>
    </row>
    <row r="5">
      <c r="A5" s="4" t="inlineStr">
        <is>
          <t>EMEA</t>
        </is>
      </c>
    </row>
    <row r="6">
      <c r="A6" s="3" t="inlineStr">
        <is>
          <t>Revenues</t>
        </is>
      </c>
    </row>
    <row r="7">
      <c r="A7" s="4" t="inlineStr">
        <is>
          <t>Revenue from contracts with customers</t>
        </is>
      </c>
      <c r="B7" s="6" t="n">
        <v>2648</v>
      </c>
      <c r="C7" s="6" t="n">
        <v>2566</v>
      </c>
      <c r="D7" s="6" t="n">
        <v>5091</v>
      </c>
      <c r="E7" s="6" t="n">
        <v>5316</v>
      </c>
    </row>
    <row r="8">
      <c r="A8" s="4" t="inlineStr">
        <is>
          <t>Asia Pacific</t>
        </is>
      </c>
    </row>
    <row r="9">
      <c r="A9" s="3" t="inlineStr">
        <is>
          <t>Revenues</t>
        </is>
      </c>
    </row>
    <row r="10">
      <c r="A10" s="4" t="inlineStr">
        <is>
          <t>Revenue from contracts with customers</t>
        </is>
      </c>
      <c r="B10" s="6" t="n">
        <v>450</v>
      </c>
      <c r="C10" s="6" t="n">
        <v>600</v>
      </c>
      <c r="D10" s="6" t="n">
        <v>855</v>
      </c>
      <c r="E10" s="6" t="n">
        <v>1430</v>
      </c>
    </row>
    <row r="11">
      <c r="A11" s="4" t="inlineStr">
        <is>
          <t>Americas</t>
        </is>
      </c>
    </row>
    <row r="12">
      <c r="A12" s="3" t="inlineStr">
        <is>
          <t>Revenues</t>
        </is>
      </c>
    </row>
    <row r="13">
      <c r="A13" s="4" t="inlineStr">
        <is>
          <t>Revenue from contracts with customers</t>
        </is>
      </c>
      <c r="B13" s="6" t="n">
        <v>818</v>
      </c>
      <c r="C13" s="6" t="n">
        <v>1884</v>
      </c>
      <c r="D13" s="6" t="n">
        <v>1854</v>
      </c>
      <c r="E13" s="6" t="n">
        <v>3869</v>
      </c>
    </row>
    <row r="14">
      <c r="A14" s="4" t="inlineStr">
        <is>
          <t>Systems</t>
        </is>
      </c>
    </row>
    <row r="15">
      <c r="A15" s="3" t="inlineStr">
        <is>
          <t>Revenues</t>
        </is>
      </c>
    </row>
    <row r="16">
      <c r="A16" s="4" t="inlineStr">
        <is>
          <t>Revenue from contracts with customers</t>
        </is>
      </c>
      <c r="B16" s="6" t="n">
        <v>1871</v>
      </c>
      <c r="C16" s="6" t="n">
        <v>2129</v>
      </c>
      <c r="D16" s="6" t="n">
        <v>3176</v>
      </c>
      <c r="E16" s="6" t="n">
        <v>4544</v>
      </c>
    </row>
    <row r="17">
      <c r="A17" s="4" t="inlineStr">
        <is>
          <t>Systems | Products transferred at a point in time</t>
        </is>
      </c>
    </row>
    <row r="18">
      <c r="A18" s="3" t="inlineStr">
        <is>
          <t>Revenues</t>
        </is>
      </c>
    </row>
    <row r="19">
      <c r="A19" s="4" t="inlineStr">
        <is>
          <t>Revenue from contracts with customers</t>
        </is>
      </c>
      <c r="B19" s="6" t="n">
        <v>1660</v>
      </c>
      <c r="C19" s="6" t="n">
        <v>1932</v>
      </c>
      <c r="D19" s="6" t="n">
        <v>2682</v>
      </c>
      <c r="E19" s="6" t="n">
        <v>4125</v>
      </c>
    </row>
    <row r="20">
      <c r="A20" s="4" t="inlineStr">
        <is>
          <t>Systems | Products and services transferred over time</t>
        </is>
      </c>
    </row>
    <row r="21">
      <c r="A21" s="3" t="inlineStr">
        <is>
          <t>Revenues</t>
        </is>
      </c>
    </row>
    <row r="22">
      <c r="A22" s="4" t="inlineStr">
        <is>
          <t>Revenue from contracts with customers</t>
        </is>
      </c>
      <c r="B22" s="6" t="n">
        <v>211</v>
      </c>
      <c r="C22" s="6" t="n">
        <v>197</v>
      </c>
      <c r="D22" s="6" t="n">
        <v>494</v>
      </c>
      <c r="E22" s="6" t="n">
        <v>419</v>
      </c>
    </row>
    <row r="23">
      <c r="A23" s="4" t="inlineStr">
        <is>
          <t>Systems | EMEA</t>
        </is>
      </c>
    </row>
    <row r="24">
      <c r="A24" s="3" t="inlineStr">
        <is>
          <t>Revenues</t>
        </is>
      </c>
    </row>
    <row r="25">
      <c r="A25" s="4" t="inlineStr">
        <is>
          <t>Revenue from contracts with customers</t>
        </is>
      </c>
      <c r="B25" s="6" t="n">
        <v>1479</v>
      </c>
      <c r="C25" s="6" t="n">
        <v>908</v>
      </c>
      <c r="D25" s="6" t="n">
        <v>2265</v>
      </c>
      <c r="E25" s="6" t="n">
        <v>1836</v>
      </c>
    </row>
    <row r="26">
      <c r="A26" s="4" t="inlineStr">
        <is>
          <t>Systems | Asia Pacific</t>
        </is>
      </c>
    </row>
    <row r="27">
      <c r="A27" s="3" t="inlineStr">
        <is>
          <t>Revenues</t>
        </is>
      </c>
    </row>
    <row r="28">
      <c r="A28" s="4" t="inlineStr">
        <is>
          <t>Revenue from contracts with customers</t>
        </is>
      </c>
      <c r="B28" s="6" t="n">
        <v>199</v>
      </c>
      <c r="C28" s="6" t="n">
        <v>318</v>
      </c>
      <c r="D28" s="6" t="n">
        <v>395</v>
      </c>
      <c r="E28" s="6" t="n">
        <v>930</v>
      </c>
    </row>
    <row r="29">
      <c r="A29" s="4" t="inlineStr">
        <is>
          <t>Systems | Americas</t>
        </is>
      </c>
    </row>
    <row r="30">
      <c r="A30" s="3" t="inlineStr">
        <is>
          <t>Revenues</t>
        </is>
      </c>
    </row>
    <row r="31">
      <c r="A31" s="4" t="inlineStr">
        <is>
          <t>Revenue from contracts with customers</t>
        </is>
      </c>
      <c r="B31" s="6" t="n">
        <v>193</v>
      </c>
      <c r="C31" s="6" t="n">
        <v>903</v>
      </c>
      <c r="D31" s="6" t="n">
        <v>516</v>
      </c>
      <c r="E31" s="6" t="n">
        <v>1778</v>
      </c>
    </row>
    <row r="32">
      <c r="A32" s="4" t="inlineStr">
        <is>
          <t>Services</t>
        </is>
      </c>
    </row>
    <row r="33">
      <c r="A33" s="3" t="inlineStr">
        <is>
          <t>Revenues</t>
        </is>
      </c>
    </row>
    <row r="34">
      <c r="A34" s="4" t="inlineStr">
        <is>
          <t>Revenue from contracts with customers</t>
        </is>
      </c>
      <c r="B34" s="6" t="n">
        <v>2045</v>
      </c>
      <c r="C34" s="6" t="n">
        <v>2921</v>
      </c>
      <c r="D34" s="6" t="n">
        <v>4624</v>
      </c>
      <c r="E34" s="6" t="n">
        <v>6071</v>
      </c>
    </row>
    <row r="35">
      <c r="A35" s="4" t="inlineStr">
        <is>
          <t>Services | Products transferred at a point in time</t>
        </is>
      </c>
    </row>
    <row r="36">
      <c r="A36" s="3" t="inlineStr">
        <is>
          <t>Revenues</t>
        </is>
      </c>
    </row>
    <row r="37">
      <c r="A37" s="4" t="inlineStr">
        <is>
          <t>Revenue from contracts with customers</t>
        </is>
      </c>
      <c r="B37" s="6" t="n">
        <v>2045</v>
      </c>
      <c r="C37" s="6" t="n">
        <v>2921</v>
      </c>
      <c r="D37" s="6" t="n">
        <v>4624</v>
      </c>
      <c r="E37" s="6" t="n">
        <v>6071</v>
      </c>
    </row>
    <row r="38">
      <c r="A38" s="4" t="inlineStr">
        <is>
          <t>Services | EMEA</t>
        </is>
      </c>
    </row>
    <row r="39">
      <c r="A39" s="3" t="inlineStr">
        <is>
          <t>Revenues</t>
        </is>
      </c>
    </row>
    <row r="40">
      <c r="A40" s="4" t="inlineStr">
        <is>
          <t>Revenue from contracts with customers</t>
        </is>
      </c>
      <c r="B40" s="6" t="n">
        <v>1169</v>
      </c>
      <c r="C40" s="6" t="n">
        <v>1658</v>
      </c>
      <c r="D40" s="6" t="n">
        <v>2826</v>
      </c>
      <c r="E40" s="6" t="n">
        <v>3480</v>
      </c>
    </row>
    <row r="41">
      <c r="A41" s="4" t="inlineStr">
        <is>
          <t>Services | Asia Pacific</t>
        </is>
      </c>
    </row>
    <row r="42">
      <c r="A42" s="3" t="inlineStr">
        <is>
          <t>Revenues</t>
        </is>
      </c>
    </row>
    <row r="43">
      <c r="A43" s="4" t="inlineStr">
        <is>
          <t>Revenue from contracts with customers</t>
        </is>
      </c>
      <c r="B43" s="6" t="n">
        <v>251</v>
      </c>
      <c r="C43" s="6" t="n">
        <v>282</v>
      </c>
      <c r="D43" s="6" t="n">
        <v>460</v>
      </c>
      <c r="E43" s="6" t="n">
        <v>500</v>
      </c>
    </row>
    <row r="44">
      <c r="A44" s="4" t="inlineStr">
        <is>
          <t>Services | Americas</t>
        </is>
      </c>
    </row>
    <row r="45">
      <c r="A45" s="3" t="inlineStr">
        <is>
          <t>Revenues</t>
        </is>
      </c>
    </row>
    <row r="46">
      <c r="A46" s="4" t="inlineStr">
        <is>
          <t>Revenue from contracts with customers</t>
        </is>
      </c>
      <c r="B46" s="5" t="n">
        <v>625</v>
      </c>
      <c r="C46" s="5" t="n">
        <v>981</v>
      </c>
      <c r="D46" s="5" t="n">
        <v>1338</v>
      </c>
      <c r="E46" s="5" t="n">
        <v>209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40" customWidth="1" min="2" max="2"/>
    <col width="19" customWidth="1" min="3" max="3"/>
    <col width="17" customWidth="1" min="4" max="4"/>
    <col width="20" customWidth="1" min="5" max="5"/>
    <col width="44" customWidth="1" min="6" max="6"/>
    <col width="26" customWidth="1" min="7" max="7"/>
    <col width="13" customWidth="1" min="8" max="8"/>
  </cols>
  <sheetData>
    <row r="1">
      <c r="A1" s="1" t="inlineStr">
        <is>
          <t>CONSOLIDATED STATEMENTS OF CHANGES IN EQUITY - EUR (€) € in Thousands</t>
        </is>
      </c>
      <c r="B1" s="2" t="inlineStr">
        <is>
          <t>Equity attributable to owners of parent</t>
        </is>
      </c>
      <c r="C1" s="2" t="inlineStr">
        <is>
          <t>Subscribed capital</t>
        </is>
      </c>
      <c r="D1" s="2" t="inlineStr">
        <is>
          <t>Capital Reserves</t>
        </is>
      </c>
      <c r="E1" s="2" t="inlineStr">
        <is>
          <t>Accumulated deficit</t>
        </is>
      </c>
      <c r="F1" s="2" t="inlineStr">
        <is>
          <t>Accumulated other comprehensive gain (loss)</t>
        </is>
      </c>
      <c r="G1" s="2" t="inlineStr">
        <is>
          <t>Non-controlling interests</t>
        </is>
      </c>
      <c r="H1" s="2" t="inlineStr">
        <is>
          <t>Total</t>
        </is>
      </c>
    </row>
    <row r="2">
      <c r="A2" s="4" t="inlineStr">
        <is>
          <t>Balance at the beginning at Dec. 31, 2018</t>
        </is>
      </c>
      <c r="B2" s="5" t="n">
        <v>46549</v>
      </c>
      <c r="C2" s="5" t="n">
        <v>4836</v>
      </c>
      <c r="D2" s="5" t="n">
        <v>86803</v>
      </c>
      <c r="E2" s="5" t="n">
        <v>-46410</v>
      </c>
      <c r="F2" s="5" t="n">
        <v>1320</v>
      </c>
      <c r="G2" s="5" t="n">
        <v>35</v>
      </c>
      <c r="H2" s="5" t="n">
        <v>46584</v>
      </c>
    </row>
    <row r="3">
      <c r="A3" s="4" t="inlineStr">
        <is>
          <t>Loss for the period</t>
        </is>
      </c>
      <c r="B3" s="6" t="n">
        <v>-6436</v>
      </c>
      <c r="E3" s="6" t="n">
        <v>-6436</v>
      </c>
      <c r="G3" s="6" t="n">
        <v>-99</v>
      </c>
      <c r="H3" s="6" t="n">
        <v>-6535</v>
      </c>
    </row>
    <row r="4">
      <c r="A4" s="4" t="inlineStr">
        <is>
          <t>Foreign currency translations</t>
        </is>
      </c>
      <c r="B4" s="6" t="n">
        <v>16</v>
      </c>
      <c r="F4" s="6" t="n">
        <v>16</v>
      </c>
      <c r="H4" s="6" t="n">
        <v>16</v>
      </c>
    </row>
    <row r="5">
      <c r="A5" s="4" t="inlineStr">
        <is>
          <t>Equity-settled share-based payment</t>
        </is>
      </c>
      <c r="B5" s="6" t="n">
        <v>332</v>
      </c>
      <c r="D5" s="6" t="n">
        <v>332</v>
      </c>
      <c r="H5" s="6" t="n">
        <v>332</v>
      </c>
    </row>
    <row r="6">
      <c r="A6" s="4" t="inlineStr">
        <is>
          <t>Share-based payment transaction with the non-controlling shareholder of a subsidiary</t>
        </is>
      </c>
      <c r="B6" s="6" t="n">
        <v>604</v>
      </c>
      <c r="D6" s="6" t="n">
        <v>604</v>
      </c>
      <c r="G6" s="6" t="n">
        <v>216</v>
      </c>
      <c r="H6" s="6" t="n">
        <v>820</v>
      </c>
    </row>
    <row r="7">
      <c r="A7" s="4" t="inlineStr">
        <is>
          <t>Balance at the end at Jun. 30, 2019</t>
        </is>
      </c>
      <c r="B7" s="6" t="n">
        <v>41065</v>
      </c>
      <c r="C7" s="6" t="n">
        <v>4836</v>
      </c>
      <c r="D7" s="6" t="n">
        <v>87739</v>
      </c>
      <c r="E7" s="6" t="n">
        <v>-52846</v>
      </c>
      <c r="F7" s="6" t="n">
        <v>1336</v>
      </c>
      <c r="G7" s="6" t="n">
        <v>152</v>
      </c>
      <c r="H7" s="6" t="n">
        <v>41217</v>
      </c>
    </row>
    <row r="8">
      <c r="A8" s="4" t="inlineStr">
        <is>
          <t>Balance at the beginning at Dec. 31, 2018</t>
        </is>
      </c>
      <c r="B8" s="6" t="n">
        <v>46549</v>
      </c>
      <c r="C8" s="6" t="n">
        <v>4836</v>
      </c>
      <c r="D8" s="6" t="n">
        <v>86803</v>
      </c>
      <c r="E8" s="6" t="n">
        <v>-46410</v>
      </c>
      <c r="F8" s="6" t="n">
        <v>1320</v>
      </c>
      <c r="G8" s="6" t="n">
        <v>35</v>
      </c>
      <c r="H8" s="6" t="n">
        <v>46584</v>
      </c>
    </row>
    <row r="9">
      <c r="A9" s="4" t="inlineStr">
        <is>
          <t>Loss for the period</t>
        </is>
      </c>
      <c r="H9" s="6" t="n">
        <v>-14231</v>
      </c>
    </row>
    <row r="10">
      <c r="A10" s="4" t="inlineStr">
        <is>
          <t>Balance at the end at Dec. 31, 2019</t>
        </is>
      </c>
      <c r="B10" s="6" t="n">
        <v>33531</v>
      </c>
      <c r="C10" s="6" t="n">
        <v>4836</v>
      </c>
      <c r="D10" s="6" t="n">
        <v>88077</v>
      </c>
      <c r="E10" s="6" t="n">
        <v>-60124</v>
      </c>
      <c r="F10" s="6" t="n">
        <v>742</v>
      </c>
      <c r="G10" s="6" t="n">
        <v>-13</v>
      </c>
      <c r="H10" s="6" t="n">
        <v>33518</v>
      </c>
    </row>
    <row r="11">
      <c r="A11" s="4" t="inlineStr">
        <is>
          <t>Loss for the period</t>
        </is>
      </c>
      <c r="B11" s="6" t="n">
        <v>-7682</v>
      </c>
      <c r="E11" s="6" t="n">
        <v>-7682</v>
      </c>
      <c r="G11" s="6" t="n">
        <v>-42</v>
      </c>
      <c r="H11" s="6" t="n">
        <v>-7724</v>
      </c>
    </row>
    <row r="12">
      <c r="A12" s="4" t="inlineStr">
        <is>
          <t>Foreign currency translations</t>
        </is>
      </c>
      <c r="B12" s="6" t="n">
        <v>812</v>
      </c>
      <c r="F12" s="6" t="n">
        <v>812</v>
      </c>
      <c r="H12" s="6" t="n">
        <v>812</v>
      </c>
    </row>
    <row r="13">
      <c r="A13" s="4" t="inlineStr">
        <is>
          <t>Equity-settled share-based payment</t>
        </is>
      </c>
      <c r="B13" s="6" t="n">
        <v>333</v>
      </c>
      <c r="D13" s="6" t="n">
        <v>333</v>
      </c>
      <c r="H13" s="6" t="n">
        <v>333</v>
      </c>
    </row>
    <row r="14">
      <c r="A14" s="4" t="inlineStr">
        <is>
          <t>Balance at the end at Jun. 30, 2020</t>
        </is>
      </c>
      <c r="B14" s="5" t="n">
        <v>26994</v>
      </c>
      <c r="C14" s="5" t="n">
        <v>4836</v>
      </c>
      <c r="D14" s="5" t="n">
        <v>88410</v>
      </c>
      <c r="E14" s="5" t="n">
        <v>-67806</v>
      </c>
      <c r="F14" s="5" t="n">
        <v>1554</v>
      </c>
      <c r="G14" s="5" t="n">
        <v>-55</v>
      </c>
      <c r="H14" s="5" t="n">
        <v>269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venues - Geographic (Details) - EUR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geographical areas [line items]</t>
        </is>
      </c>
    </row>
    <row r="4">
      <c r="A4" s="4" t="inlineStr">
        <is>
          <t>Revenues</t>
        </is>
      </c>
      <c r="B4" s="5" t="n">
        <v>3916</v>
      </c>
      <c r="C4" s="5" t="n">
        <v>5050</v>
      </c>
      <c r="D4" s="5" t="n">
        <v>7800</v>
      </c>
      <c r="E4" s="5" t="n">
        <v>10615</v>
      </c>
    </row>
    <row r="5">
      <c r="A5" s="4" t="inlineStr">
        <is>
          <t>EMEA</t>
        </is>
      </c>
    </row>
    <row r="6">
      <c r="A6" s="3" t="inlineStr">
        <is>
          <t>Disclosure of geographical areas [line items]</t>
        </is>
      </c>
    </row>
    <row r="7">
      <c r="A7" s="4" t="inlineStr">
        <is>
          <t>Revenues</t>
        </is>
      </c>
      <c r="B7" s="6" t="n">
        <v>2648</v>
      </c>
      <c r="C7" s="6" t="n">
        <v>2566</v>
      </c>
      <c r="D7" s="6" t="n">
        <v>5091</v>
      </c>
      <c r="E7" s="6" t="n">
        <v>5316</v>
      </c>
    </row>
    <row r="8">
      <c r="A8" s="4" t="inlineStr">
        <is>
          <t>Germany</t>
        </is>
      </c>
    </row>
    <row r="9">
      <c r="A9" s="3" t="inlineStr">
        <is>
          <t>Disclosure of geographical areas [line items]</t>
        </is>
      </c>
    </row>
    <row r="10">
      <c r="A10" s="4" t="inlineStr">
        <is>
          <t>Revenues</t>
        </is>
      </c>
      <c r="B10" s="6" t="n">
        <v>1719</v>
      </c>
      <c r="C10" s="6" t="n">
        <v>1025</v>
      </c>
      <c r="D10" s="6" t="n">
        <v>2810</v>
      </c>
      <c r="E10" s="6" t="n">
        <v>2376</v>
      </c>
    </row>
    <row r="11">
      <c r="A11" s="4" t="inlineStr">
        <is>
          <t>France</t>
        </is>
      </c>
    </row>
    <row r="12">
      <c r="A12" s="3" t="inlineStr">
        <is>
          <t>Disclosure of geographical areas [line items]</t>
        </is>
      </c>
    </row>
    <row r="13">
      <c r="A13" s="4" t="inlineStr">
        <is>
          <t>Revenues</t>
        </is>
      </c>
      <c r="B13" s="6" t="n">
        <v>233</v>
      </c>
      <c r="C13" s="6" t="n">
        <v>267</v>
      </c>
      <c r="D13" s="6" t="n">
        <v>497</v>
      </c>
      <c r="E13" s="6" t="n">
        <v>640</v>
      </c>
    </row>
    <row r="14">
      <c r="A14" s="4" t="inlineStr">
        <is>
          <t>SWITZERLAND</t>
        </is>
      </c>
    </row>
    <row r="15">
      <c r="A15" s="3" t="inlineStr">
        <is>
          <t>Disclosure of geographical areas [line items]</t>
        </is>
      </c>
    </row>
    <row r="16">
      <c r="A16" s="4" t="inlineStr">
        <is>
          <t>Revenues</t>
        </is>
      </c>
      <c r="B16" s="6" t="n">
        <v>25</v>
      </c>
      <c r="C16" s="6" t="n">
        <v>370</v>
      </c>
      <c r="D16" s="6" t="n">
        <v>93</v>
      </c>
      <c r="E16" s="6" t="n">
        <v>441</v>
      </c>
    </row>
    <row r="17">
      <c r="A17" s="4" t="inlineStr">
        <is>
          <t>Great Britain</t>
        </is>
      </c>
    </row>
    <row r="18">
      <c r="A18" s="3" t="inlineStr">
        <is>
          <t>Disclosure of geographical areas [line items]</t>
        </is>
      </c>
    </row>
    <row r="19">
      <c r="A19" s="4" t="inlineStr">
        <is>
          <t>Revenues</t>
        </is>
      </c>
      <c r="B19" s="6" t="n">
        <v>231</v>
      </c>
      <c r="C19" s="6" t="n">
        <v>261</v>
      </c>
      <c r="D19" s="6" t="n">
        <v>559</v>
      </c>
      <c r="E19" s="6" t="n">
        <v>710</v>
      </c>
    </row>
    <row r="20">
      <c r="A20" s="4" t="inlineStr">
        <is>
          <t>Others-EMEA</t>
        </is>
      </c>
    </row>
    <row r="21">
      <c r="A21" s="3" t="inlineStr">
        <is>
          <t>Disclosure of geographical areas [line items]</t>
        </is>
      </c>
    </row>
    <row r="22">
      <c r="A22" s="4" t="inlineStr">
        <is>
          <t>Revenues</t>
        </is>
      </c>
      <c r="B22" s="6" t="n">
        <v>440</v>
      </c>
      <c r="C22" s="6" t="n">
        <v>643</v>
      </c>
      <c r="D22" s="6" t="n">
        <v>1132</v>
      </c>
      <c r="E22" s="6" t="n">
        <v>1149</v>
      </c>
    </row>
    <row r="23">
      <c r="A23" s="4" t="inlineStr">
        <is>
          <t>Asia Pacific</t>
        </is>
      </c>
    </row>
    <row r="24">
      <c r="A24" s="3" t="inlineStr">
        <is>
          <t>Disclosure of geographical areas [line items]</t>
        </is>
      </c>
    </row>
    <row r="25">
      <c r="A25" s="4" t="inlineStr">
        <is>
          <t>Revenues</t>
        </is>
      </c>
      <c r="B25" s="6" t="n">
        <v>450</v>
      </c>
      <c r="C25" s="6" t="n">
        <v>600</v>
      </c>
      <c r="D25" s="6" t="n">
        <v>855</v>
      </c>
      <c r="E25" s="6" t="n">
        <v>1430</v>
      </c>
    </row>
    <row r="26">
      <c r="A26" s="4" t="inlineStr">
        <is>
          <t>China</t>
        </is>
      </c>
    </row>
    <row r="27">
      <c r="A27" s="3" t="inlineStr">
        <is>
          <t>Disclosure of geographical areas [line items]</t>
        </is>
      </c>
    </row>
    <row r="28">
      <c r="A28" s="4" t="inlineStr">
        <is>
          <t>Revenues</t>
        </is>
      </c>
      <c r="B28" s="6" t="n">
        <v>263</v>
      </c>
      <c r="C28" s="6" t="n">
        <v>295</v>
      </c>
      <c r="D28" s="6" t="n">
        <v>498</v>
      </c>
      <c r="E28" s="6" t="n">
        <v>492</v>
      </c>
    </row>
    <row r="29">
      <c r="A29" s="4" t="inlineStr">
        <is>
          <t>South Korea</t>
        </is>
      </c>
    </row>
    <row r="30">
      <c r="A30" s="3" t="inlineStr">
        <is>
          <t>Disclosure of geographical areas [line items]</t>
        </is>
      </c>
    </row>
    <row r="31">
      <c r="A31" s="4" t="inlineStr">
        <is>
          <t>Revenues</t>
        </is>
      </c>
      <c r="B31" s="6" t="n">
        <v>159</v>
      </c>
      <c r="C31" s="6" t="n">
        <v>258</v>
      </c>
      <c r="D31" s="6" t="n">
        <v>268</v>
      </c>
      <c r="E31" s="6" t="n">
        <v>346</v>
      </c>
    </row>
    <row r="32">
      <c r="A32" s="4" t="inlineStr">
        <is>
          <t>Others-Asia Pacific</t>
        </is>
      </c>
    </row>
    <row r="33">
      <c r="A33" s="3" t="inlineStr">
        <is>
          <t>Disclosure of geographical areas [line items]</t>
        </is>
      </c>
    </row>
    <row r="34">
      <c r="A34" s="4" t="inlineStr">
        <is>
          <t>Revenues</t>
        </is>
      </c>
      <c r="B34" s="6" t="n">
        <v>28</v>
      </c>
      <c r="C34" s="6" t="n">
        <v>47</v>
      </c>
      <c r="D34" s="6" t="n">
        <v>89</v>
      </c>
      <c r="E34" s="6" t="n">
        <v>592</v>
      </c>
    </row>
    <row r="35">
      <c r="A35" s="4" t="inlineStr">
        <is>
          <t>Americas</t>
        </is>
      </c>
    </row>
    <row r="36">
      <c r="A36" s="3" t="inlineStr">
        <is>
          <t>Disclosure of geographical areas [line items]</t>
        </is>
      </c>
    </row>
    <row r="37">
      <c r="A37" s="4" t="inlineStr">
        <is>
          <t>Revenues</t>
        </is>
      </c>
      <c r="B37" s="6" t="n">
        <v>818</v>
      </c>
      <c r="C37" s="6" t="n">
        <v>1884</v>
      </c>
      <c r="D37" s="6" t="n">
        <v>1854</v>
      </c>
      <c r="E37" s="6" t="n">
        <v>3869</v>
      </c>
    </row>
    <row r="38">
      <c r="A38" s="4" t="inlineStr">
        <is>
          <t>United States</t>
        </is>
      </c>
    </row>
    <row r="39">
      <c r="A39" s="3" t="inlineStr">
        <is>
          <t>Disclosure of geographical areas [line items]</t>
        </is>
      </c>
    </row>
    <row r="40">
      <c r="A40" s="4" t="inlineStr">
        <is>
          <t>Revenues</t>
        </is>
      </c>
      <c r="B40" s="6" t="n">
        <v>814</v>
      </c>
      <c r="C40" s="6" t="n">
        <v>1859</v>
      </c>
      <c r="D40" s="6" t="n">
        <v>1739</v>
      </c>
      <c r="E40" s="6" t="n">
        <v>3807</v>
      </c>
    </row>
    <row r="41">
      <c r="A41" s="4" t="inlineStr">
        <is>
          <t>Others-Americas</t>
        </is>
      </c>
    </row>
    <row r="42">
      <c r="A42" s="3" t="inlineStr">
        <is>
          <t>Disclosure of geographical areas [line items]</t>
        </is>
      </c>
    </row>
    <row r="43">
      <c r="A43" s="4" t="inlineStr">
        <is>
          <t>Revenues</t>
        </is>
      </c>
      <c r="B43" s="5" t="n">
        <v>4</v>
      </c>
      <c r="C43" s="5" t="n">
        <v>25</v>
      </c>
      <c r="D43" s="5" t="n">
        <v>115</v>
      </c>
      <c r="E43" s="5" t="n">
        <v>6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lated party transactions - Other (Details) - EUR (€) € in Thousands</t>
        </is>
      </c>
      <c r="B1" s="2" t="inlineStr">
        <is>
          <t>6 Months Ended</t>
        </is>
      </c>
    </row>
    <row r="2">
      <c r="B2" s="2" t="inlineStr">
        <is>
          <t>Jun. 30, 2020</t>
        </is>
      </c>
      <c r="C2" s="2" t="inlineStr">
        <is>
          <t>Jun. 30, 2019</t>
        </is>
      </c>
    </row>
    <row r="3">
      <c r="A3" s="4" t="inlineStr">
        <is>
          <t>Franz Industriebeteiligungen AG, Augsburg</t>
        </is>
      </c>
    </row>
    <row r="4">
      <c r="A4" s="3" t="inlineStr">
        <is>
          <t>Related parties</t>
        </is>
      </c>
    </row>
    <row r="5">
      <c r="A5" s="4" t="inlineStr">
        <is>
          <t>Rent expense</t>
        </is>
      </c>
      <c r="B5" s="5" t="n">
        <v>1</v>
      </c>
      <c r="C5" s="5" t="n">
        <v>1</v>
      </c>
    </row>
    <row r="6">
      <c r="A6" s="4" t="inlineStr">
        <is>
          <t>Schlosserei und Metallbau Ederer, Dieen</t>
        </is>
      </c>
    </row>
    <row r="7">
      <c r="A7" s="3" t="inlineStr">
        <is>
          <t>Related parties</t>
        </is>
      </c>
    </row>
    <row r="8">
      <c r="A8" s="4" t="inlineStr">
        <is>
          <t>Acquired goods from related parties</t>
        </is>
      </c>
      <c r="B8" s="6" t="n">
        <v>0</v>
      </c>
      <c r="C8" s="6" t="n">
        <v>0</v>
      </c>
    </row>
    <row r="9">
      <c r="A9" s="4" t="inlineStr">
        <is>
          <t>Andreas Schmid Logistik</t>
        </is>
      </c>
    </row>
    <row r="10">
      <c r="A10" s="3" t="inlineStr">
        <is>
          <t>Related parties</t>
        </is>
      </c>
    </row>
    <row r="11">
      <c r="A11" s="4" t="inlineStr">
        <is>
          <t>Services received from related parties</t>
        </is>
      </c>
      <c r="B11" s="6" t="n">
        <v>18</v>
      </c>
      <c r="C11" s="6" t="n">
        <v>28</v>
      </c>
    </row>
    <row r="12">
      <c r="A12" s="4" t="inlineStr">
        <is>
          <t>Suzhou Meimai Fast Manufacturing Technology Co. Ltd</t>
        </is>
      </c>
    </row>
    <row r="13">
      <c r="A13" s="3" t="inlineStr">
        <is>
          <t>Related parties</t>
        </is>
      </c>
    </row>
    <row r="14">
      <c r="A14" s="4" t="inlineStr">
        <is>
          <t>Revenue from related parties</t>
        </is>
      </c>
      <c r="B14" s="6" t="n">
        <v>15</v>
      </c>
      <c r="C14" s="6" t="n">
        <v>86</v>
      </c>
    </row>
    <row r="15">
      <c r="A15" s="4" t="inlineStr">
        <is>
          <t>Dscs Digital Supply Chain Solutions Gmbh</t>
        </is>
      </c>
    </row>
    <row r="16">
      <c r="A16" s="3" t="inlineStr">
        <is>
          <t>Related parties</t>
        </is>
      </c>
    </row>
    <row r="17">
      <c r="A17" s="4" t="inlineStr">
        <is>
          <t>Revenue from related parties</t>
        </is>
      </c>
      <c r="B17" s="5" t="n">
        <v>0</v>
      </c>
      <c r="C17" s="5" t="n">
        <v>11</v>
      </c>
    </row>
    <row r="18">
      <c r="A18" s="4" t="inlineStr">
        <is>
          <t>Ownership interest in associate (as a percent)</t>
        </is>
      </c>
      <c r="B18" s="4" t="inlineStr">
        <is>
          <t>33.3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4" customWidth="1" min="2" max="2"/>
    <col width="21" customWidth="1" min="3" max="3"/>
    <col width="21" customWidth="1" min="4" max="4"/>
  </cols>
  <sheetData>
    <row r="1">
      <c r="A1" s="1" t="inlineStr">
        <is>
          <t>Subsequent events (Details) € in Thousands</t>
        </is>
      </c>
      <c r="B1" s="2" t="inlineStr">
        <is>
          <t>Jul. 31, 2020</t>
        </is>
      </c>
      <c r="C1" s="2" t="inlineStr">
        <is>
          <t>Jun. 30, 2020EUR (€)</t>
        </is>
      </c>
      <c r="D1" s="2" t="inlineStr">
        <is>
          <t>Jun. 30, 2019EUR (€)</t>
        </is>
      </c>
    </row>
    <row r="2">
      <c r="A2" s="3" t="inlineStr">
        <is>
          <t>Subsequent events</t>
        </is>
      </c>
    </row>
    <row r="3">
      <c r="A3" s="4" t="inlineStr">
        <is>
          <t>Proceeds from borrowings, classified as financing activities</t>
        </is>
      </c>
      <c r="C3" s="5" t="n">
        <v>5000</v>
      </c>
      <c r="D3" s="5" t="n">
        <v>500</v>
      </c>
    </row>
    <row r="4">
      <c r="A4" s="4" t="inlineStr">
        <is>
          <t>Share transaction | American Depositary Shares</t>
        </is>
      </c>
    </row>
    <row r="5">
      <c r="A5" s="3" t="inlineStr">
        <is>
          <t>Subsequent events</t>
        </is>
      </c>
    </row>
    <row r="6">
      <c r="A6" s="4" t="inlineStr">
        <is>
          <t>Reverse stock split ratio</t>
        </is>
      </c>
      <c r="B6" s="10" t="n">
        <v>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ASH FLOWS - EUR (€) € in Thousands</t>
        </is>
      </c>
      <c r="B1" s="2" t="inlineStr">
        <is>
          <t>6 Months Ended</t>
        </is>
      </c>
    </row>
    <row r="2">
      <c r="B2" s="2" t="inlineStr">
        <is>
          <t>Jun. 30, 2020</t>
        </is>
      </c>
      <c r="C2" s="2" t="inlineStr">
        <is>
          <t>Jun. 30, 2019</t>
        </is>
      </c>
    </row>
    <row r="3">
      <c r="A3" s="3" t="inlineStr">
        <is>
          <t>Cash Flow from operating activities</t>
        </is>
      </c>
    </row>
    <row r="4">
      <c r="A4" s="4" t="inlineStr">
        <is>
          <t>Loss for the period</t>
        </is>
      </c>
      <c r="B4" s="5" t="n">
        <v>-7724</v>
      </c>
      <c r="C4" s="5" t="n">
        <v>-6535</v>
      </c>
    </row>
    <row r="5">
      <c r="A5" s="4" t="inlineStr">
        <is>
          <t>Depreciation and amortization</t>
        </is>
      </c>
      <c r="B5" s="6" t="n">
        <v>1842</v>
      </c>
      <c r="C5" s="6" t="n">
        <v>2143</v>
      </c>
    </row>
    <row r="6">
      <c r="A6" s="4" t="inlineStr">
        <is>
          <t>Foreign currency exchange differences on loans to subsidiaries</t>
        </is>
      </c>
      <c r="B6" s="6" t="n">
        <v>812</v>
      </c>
      <c r="C6" s="6" t="n">
        <v>-41</v>
      </c>
    </row>
    <row r="7">
      <c r="A7" s="4" t="inlineStr">
        <is>
          <t>Changes in financial assets due to fair value valuation</t>
        </is>
      </c>
      <c r="B7" s="6" t="n">
        <v>121</v>
      </c>
      <c r="C7" s="6" t="n">
        <v>-125</v>
      </c>
    </row>
    <row r="8">
      <c r="A8" s="4" t="inlineStr">
        <is>
          <t>Share-based compensation expense</t>
        </is>
      </c>
      <c r="B8" s="6" t="n">
        <v>334</v>
      </c>
      <c r="C8" s="6" t="n">
        <v>332</v>
      </c>
    </row>
    <row r="9">
      <c r="A9" s="4" t="inlineStr">
        <is>
          <t>Change in impairment of trade receivables</t>
        </is>
      </c>
      <c r="B9" s="6" t="n">
        <v>-40</v>
      </c>
      <c r="C9" s="6" t="n">
        <v>-15</v>
      </c>
    </row>
    <row r="10">
      <c r="A10" s="4" t="inlineStr">
        <is>
          <t>Non-cash interest expense on financial liabilities</t>
        </is>
      </c>
      <c r="B10" s="6" t="n">
        <v>564</v>
      </c>
      <c r="C10" s="6" t="n">
        <v>428</v>
      </c>
    </row>
    <row r="11">
      <c r="A11" s="4" t="inlineStr">
        <is>
          <t>Change in fair value of derivative equity forward</t>
        </is>
      </c>
      <c r="B11" s="6" t="n">
        <v>-574</v>
      </c>
      <c r="C11" s="6" t="n">
        <v>-57</v>
      </c>
    </row>
    <row r="12">
      <c r="A12" s="4" t="inlineStr">
        <is>
          <t>Change in inventory allowance</t>
        </is>
      </c>
      <c r="B12" s="6" t="n">
        <v>-1</v>
      </c>
      <c r="C12" s="6" t="n">
        <v>-16</v>
      </c>
    </row>
    <row r="13">
      <c r="A13" s="4" t="inlineStr">
        <is>
          <t>Loss on disposal of property, plant and equipment and intangible assets</t>
        </is>
      </c>
      <c r="B13" s="6" t="n">
        <v>59</v>
      </c>
    </row>
    <row r="14">
      <c r="A14" s="4" t="inlineStr">
        <is>
          <t>Interest paid</t>
        </is>
      </c>
      <c r="B14" s="6" t="n">
        <v>138</v>
      </c>
      <c r="C14" s="6" t="n">
        <v>182</v>
      </c>
    </row>
    <row r="15">
      <c r="A15" s="4" t="inlineStr">
        <is>
          <t>Interest received</t>
        </is>
      </c>
      <c r="B15" s="6" t="n">
        <v>-58</v>
      </c>
      <c r="C15" s="6" t="n">
        <v>-42</v>
      </c>
    </row>
    <row r="16">
      <c r="A16" s="4" t="inlineStr">
        <is>
          <t>Other</t>
        </is>
      </c>
      <c r="B16" s="6" t="n">
        <v>81</v>
      </c>
      <c r="C16" s="6" t="n">
        <v>45</v>
      </c>
    </row>
    <row r="17">
      <c r="A17" s="4" t="inlineStr">
        <is>
          <t>Change in working capital</t>
        </is>
      </c>
      <c r="B17" s="6" t="n">
        <v>-1523</v>
      </c>
      <c r="C17" s="6" t="n">
        <v>-719</v>
      </c>
    </row>
    <row r="18">
      <c r="A18" s="4" t="inlineStr">
        <is>
          <t>Trade and other receivables, inventories and current assets</t>
        </is>
      </c>
      <c r="B18" s="6" t="n">
        <v>-711</v>
      </c>
      <c r="C18" s="6" t="n">
        <v>-115</v>
      </c>
    </row>
    <row r="19">
      <c r="A19" s="4" t="inlineStr">
        <is>
          <t>Trade payables</t>
        </is>
      </c>
      <c r="B19" s="6" t="n">
        <v>-607</v>
      </c>
      <c r="C19" s="6" t="n">
        <v>-690</v>
      </c>
    </row>
    <row r="20">
      <c r="A20" s="4" t="inlineStr">
        <is>
          <t>Other liabilities, contract liabilities and provisions</t>
        </is>
      </c>
      <c r="B20" s="6" t="n">
        <v>774</v>
      </c>
      <c r="C20" s="6" t="n">
        <v>112</v>
      </c>
    </row>
    <row r="21">
      <c r="A21" s="4" t="inlineStr">
        <is>
          <t>Change in restricted cash</t>
        </is>
      </c>
      <c r="B21" s="6" t="n">
        <v>-956</v>
      </c>
    </row>
    <row r="22">
      <c r="A22" s="4" t="inlineStr">
        <is>
          <t>Income tax payable/receivables</t>
        </is>
      </c>
      <c r="B22" s="6" t="n">
        <v>-23</v>
      </c>
      <c r="C22" s="6" t="n">
        <v>-26</v>
      </c>
    </row>
    <row r="23">
      <c r="A23" s="4" t="inlineStr">
        <is>
          <t>Net cash used in operating activities</t>
        </is>
      </c>
      <c r="B23" s="6" t="n">
        <v>-5969</v>
      </c>
      <c r="C23" s="6" t="n">
        <v>-4420</v>
      </c>
    </row>
    <row r="24">
      <c r="A24" s="3" t="inlineStr">
        <is>
          <t>Cash Flow from investing activities</t>
        </is>
      </c>
    </row>
    <row r="25">
      <c r="A25" s="4" t="inlineStr">
        <is>
          <t>Payments to acquire property, plant and equipment and intangible assets</t>
        </is>
      </c>
      <c r="B25" s="6" t="n">
        <v>-102</v>
      </c>
      <c r="C25" s="6" t="n">
        <v>-637</v>
      </c>
    </row>
    <row r="26">
      <c r="A26" s="4" t="inlineStr">
        <is>
          <t>Proceeds from disposal of financial assets</t>
        </is>
      </c>
      <c r="B26" s="6" t="n">
        <v>3969</v>
      </c>
      <c r="C26" s="6" t="n">
        <v>5176</v>
      </c>
    </row>
    <row r="27">
      <c r="A27" s="4" t="inlineStr">
        <is>
          <t>Payments to acquire financial assets</t>
        </is>
      </c>
      <c r="B27" s="6" t="n">
        <v>-2</v>
      </c>
      <c r="C27" s="6" t="n">
        <v>-1243</v>
      </c>
    </row>
    <row r="28">
      <c r="A28" s="4" t="inlineStr">
        <is>
          <t>Interest received</t>
        </is>
      </c>
      <c r="B28" s="6" t="n">
        <v>58</v>
      </c>
      <c r="C28" s="6" t="n">
        <v>42</v>
      </c>
    </row>
    <row r="29">
      <c r="A29" s="4" t="inlineStr">
        <is>
          <t>Net cash from (used in) investing activities</t>
        </is>
      </c>
      <c r="B29" s="6" t="n">
        <v>3923</v>
      </c>
      <c r="C29" s="6" t="n">
        <v>3338</v>
      </c>
    </row>
    <row r="30">
      <c r="A30" s="3" t="inlineStr">
        <is>
          <t>Cash Flow from financing activities</t>
        </is>
      </c>
    </row>
    <row r="31">
      <c r="A31" s="4" t="inlineStr">
        <is>
          <t>Repayment of lease liabilities</t>
        </is>
      </c>
      <c r="B31" s="6" t="n">
        <v>-246</v>
      </c>
      <c r="C31" s="6" t="n">
        <v>-137</v>
      </c>
    </row>
    <row r="32">
      <c r="A32" s="4" t="inlineStr">
        <is>
          <t>Repayment of long-term debt</t>
        </is>
      </c>
      <c r="B32" s="6" t="n">
        <v>-466</v>
      </c>
      <c r="C32" s="6" t="n">
        <v>-524</v>
      </c>
    </row>
    <row r="33">
      <c r="A33" s="4" t="inlineStr">
        <is>
          <t>Proceeds from issuance of long-term debt</t>
        </is>
      </c>
      <c r="B33" s="6" t="n">
        <v>5000</v>
      </c>
      <c r="C33" s="6" t="n">
        <v>500</v>
      </c>
    </row>
    <row r="34">
      <c r="A34" s="4" t="inlineStr">
        <is>
          <t>Interest paid</t>
        </is>
      </c>
      <c r="B34" s="6" t="n">
        <v>-138</v>
      </c>
      <c r="C34" s="6" t="n">
        <v>-182</v>
      </c>
    </row>
    <row r="35">
      <c r="A35" s="4" t="inlineStr">
        <is>
          <t>Net cash from (used in) financing activities</t>
        </is>
      </c>
      <c r="B35" s="6" t="n">
        <v>4150</v>
      </c>
      <c r="C35" s="6" t="n">
        <v>-343</v>
      </c>
    </row>
    <row r="36">
      <c r="A36" s="4" t="inlineStr">
        <is>
          <t>Net increase (decrease) in cash and cash equivalents</t>
        </is>
      </c>
      <c r="B36" s="6" t="n">
        <v>2104</v>
      </c>
      <c r="C36" s="6" t="n">
        <v>-1425</v>
      </c>
    </row>
    <row r="37">
      <c r="A37" s="4" t="inlineStr">
        <is>
          <t>Cash and cash equivalents at beginning of period</t>
        </is>
      </c>
      <c r="B37" s="6" t="n">
        <v>4368</v>
      </c>
      <c r="C37" s="6" t="n">
        <v>7402</v>
      </c>
    </row>
    <row r="38">
      <c r="A38" s="4" t="inlineStr">
        <is>
          <t>Changes to cash and equivalents due to foreign exchanges rates</t>
        </is>
      </c>
      <c r="B38" s="6" t="n">
        <v>-21</v>
      </c>
      <c r="C38" s="6" t="n">
        <v>9</v>
      </c>
    </row>
    <row r="39">
      <c r="A39" s="4" t="inlineStr">
        <is>
          <t>Cash and cash equivalents at end of period</t>
        </is>
      </c>
      <c r="B39" s="5" t="n">
        <v>6451</v>
      </c>
      <c r="C39" s="5" t="n">
        <v>59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ration of financial statements</t>
        </is>
      </c>
      <c r="B1" s="2" t="inlineStr">
        <is>
          <t>6 Months Ended</t>
        </is>
      </c>
    </row>
    <row r="2">
      <c r="B2" s="2" t="inlineStr">
        <is>
          <t>Jun. 30, 2020</t>
        </is>
      </c>
    </row>
    <row r="3">
      <c r="A3" s="3" t="inlineStr">
        <is>
          <t>Preparation of financial statements</t>
        </is>
      </c>
    </row>
    <row r="4">
      <c r="A4" s="4" t="inlineStr">
        <is>
          <t>Preparation of financial statements</t>
        </is>
      </c>
      <c r="B4" s="4" t="inlineStr">
        <is>
          <t>voxeljet AG
NOTES TO THE CONDENSED CONSOLIDATED INTERIM FINANCIAL STATEMENTS
1. Preparation of financial statements
Our condensed consolidated interim financial statements include the accounts of voxeljet AG and its wholly-owned subsidiaries voxeljet America Inc., voxeljet UK Ltd. and voxeljet India Pvt. Ltd., as well as voxeljet China Co. Ltd., which are collectively referred to herein as the ‘Group’ or the ‘Company.’, which is listed on the New York Stock Exchange.
Our condensed consolidated interim financial statements were prepared in compliance with all applicable measurement and presentation rules contained in International Financial Reporting Standards (‘IFRS’) as set forth by the International Accounting Standards Board (‘IASB’) and Interpretations of the IFRS Interpretations Committee (‘IFRIC’). The designation IFRS also includes all valid International Accounting Standards (‘IAS’); and the designation IFRIC also includes all valid interpretations of the Standing Interpretations Committee (‘SIC’). Specifically, these financial statements were prepared in accordance with the disclosure requirements and the measurement principles for interim financial reporting purposes specified by IAS 34. Our condensed consolidated interim financial statements should be read in conjunction with the audited consolidated financial statements and notes thereto that are included in the Company’s Annual Report on Form 20-F for the year ended December 31, 2019. The results of operations for the three months ended June 30, 2020, are not necessarily indicative of the results that may be expected for the fiscal year ending December 31, 2020.
The IASB issued a number of new IFRS standards which are required to be adopted in annual periods beginning after January 1, 2020.
Standard
Effective date
Descriptions
Others
01/2020
Amendments References to the Conceptual Framework in IFRS Standards 3
IFRS 3
01/2020
Amendment Definition of a business
IAS 1, IAS 8
01/2020
Amendment, Amendment Definition of material
IFRS 9, IAS 39, IFRS 7
01/2020
Amendments to IFRS 9, IAS 39 and IFRS 7 - Interest rate benchmark reform
IFRS 16
06/2020
COVID-19 related rent concessions amendment to IFRS 16
IFRS 17
01/2021
Insurance Contracts
IAS 1
01/2022
Classifications of Liabilities as Current or Non-Current (Amendment to IAS 1)
The adoption of standards effective 01/2020 did not have a material impact on the interim financial statements as of and for the three and six months ended June 30, 2020. The Company has not yet conclusively determined what impact the new standards, amendments or interpretations effective 01/2021 or later will have on its financial statements, but does not expect they will have a significant impact.
The interim financial statements as of and for the three and six months ended June 30, 2020 and 2019 were authorized for issue by the Management Board on August 13, 2020.
Going concern
The financial statements have been prepared on the basis of going concern which contemplates continuity of normal business activities and the realization of assets and settlement of liabilities in the ordinary course of business.
voxeljet has recognized continuous net losses during the first half of 2020, full year 2019, 2018 and 2017 amounting to kEUR 7,724, kEUR 14,231, kEUR 8,764 and kEUR 8,554, respectively. Additionally, voxeljet had negative cash flows from operating activities in the first half of 2020, full year 2019, 2018 and 2017 of kEUR 5,969, kEUR 6,819, kEUR 7,714 and kEUR 6,830, respectively, mainly due to continuous net losses.
Due to the global outbreak of a new strain of coronavirus (“COVID-19 situation”), we have experienced and expect to continue to experience lower demand in both, our Systems and Services segment. Our clients may continue to postpone larger investments and therefore, the demand for 3D printers may also decrease. In addition, the COVID-19 situation could cause further delays in installation of 3D printers at customers’ facilities, which could lead to postponed revenue recognition for those transactions. Both a decrease in revenues as well as potential delays in the installations increase the risk and likelihood of lower cash inflows. Such risks have been evaluated by management and consequently have been considered in our liquidity forecast, which assumes our business plan is executed appropriately and sales track as expected. We update our liquidity forecast on an ongoing basis.
As we experience difficulty in generating sufficient cash flow to meet our obligations and sustain our operations, the COVID-19 situation raises material uncertainties that may cast substantial doubt about our ability to continue as a going concern. Further, material deviations from our forecasts could lead to a covenant breach in the future, which could result in an acceleration of our obligation to repay all amounts outstanding under those facilities.
Despite the ongoing losses, reduced cash flow and cash facilities, and the other negative financial conditions, management assumes that voxeljet will continue as a going concern, as the Company has been successful in drawing down kEUR 5,000 of the second tranche of the loan granted by the EIB under the Finance Contract in June 2020. This improved our liquidity significantly. Also, the financial covenants under the Finance Contract have been renegotiated to replace the Total Net Financial Debt to EBITDA ratio with a minimum cash/cash equivalents requirement. In addition, the restructuring of the voxeljet UK entity, which included consolidating 3D printing to serve all customers in Europe from the German service center has been finished. This helps to reduce overall costs and will lead to improved gross profit margins by realizing economies of scale in the German service center. Further, management initiated a restructuring program at the German entity during the fourth quarter of 2019. This program included the reduction of headcount mainly in the Systems segment in order to streamline the Company’s operations and optimize efficiency. This restructuring was successfully completed at the end of June 2020 and will provide further cost reductions.
Management is also taking steps to raise further funds which may include debt or equity financing. There can be no assurance that we will be able to raise further funds on terms favorable to us, if at all.
Based on our current liquidity and capital resources in combination with our current liquidity forecasts, as well as the implemented cost reduction program, management believes that the Company has the ability to meet its financial obligations for at least the next 12 months and therefore continues as a going concern. However, the matters described above give rise to material uncertainties that may cast substantial doubt about the Company’s ability to continue as a going concern.
Impairment test
Non-financial assets are tested for impairment if there are indicators that the carrying amounts may not be recoverable. The Company considers the COVID-19 situation as such an indicator. Therefore, voxeljet performed an impairment test for the non‑financial assets for the end of the reporting period. An impairment loss is recognized in the amount by which the asset’s carrying amount exceeds its recoverable amount. The recoverable amount is defined as the higher of an asset’s fair value less cost to sell and its value in use. As individual assets do not generate largely independent cash flows, impairment testing is performed at the cash generating unit level. An individual fixed asset within a CGU cannot be written down below fair value less cost incurred to sell the individual asset. The impairment test, which we performed, did not lead to any write downs.
Amendment and recalculation
a) Amendment of classification of short-term investments
In the first quarter of 2020, we amended our classification of short-term investments included in current financial assets. Before the amendment, those short-term investments have been classified in the category at fair value through OCI (FVOCI).
The new classification shall be the category at fair value through profit and loss (FVTPL). Accordingly, prior periods have been revised, which leads to movements between profit and loss and other comprehensive income as the changes in fair value are now presented within finance income or expense.
b) Recalculation of performance participation interest related to the Finance Contract with the EIB
In the first quarter of 2020, we recalculated the performance participation interest related to the Finance Contract with the EIB, due to a mistake in the calculation logic. Accordingly, prior periods have been revised, which leads to adjustmenets in non current financial asstes, deferred tax libilities as well as equity.
c) Impacts of amendment and recalculation
Due to the amendments and recalculations, which are described above, the opening balance as of January 1, 2019 of non current financial assets as well as deferred tax liabilities have increased by kEUR 151 and kEUR 43 respectively. The opening balance as of January 1, 2019 of accumulated deficit increased by kEUR 10, whereas the opening balance of accumulated other comprehensive gain increased by kEUR 119. As a result the loss for the six month ended June 2019 decreased by kEUR 168.
As of June 30, 2019 non current financial assets as well as deferred tax liabilities have increased by kEUR 190 and kEUR 54 respectively. For the period ending June 30, 2019 the balance of accumulated deficit decreased by kEUR 158, whereas the balance of accumulated other comprehensive gain decreased by kEUR 21.
As a result the loss for the three month ended June 2019 was increased by kEUR 5 whereas net changes in fair value of debt investments at FVOCI was reduced by kEUR 34. For the six month ended June 2019 the loss was reduced by kEUR 168 whereas net changes in fair value of debt investments at FVOCI was reduced by kEUR 140.
As of December 31, 2019 non current financial assets as well as deferred tax liabilities have increased by kEUR 260 and kEUR 73, respectively. As of December 31, 2019 the balance of accumulated deficit decreased by kEUR 243 whereas the balance of accumulated other comprehensive gain was reduced by kEUR 56.
The Company has evaluated the effect of these amendments, both qualitatively and quantitatively, and concluded that the change did not have a material impact on, nor require amendment of, any previously filed financial statements. Affected financial statement line items for prior periods are appended with a footnot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2. Summary of significant accounting policies
The principal accounting policies applied in the preparation of these interim financial statements are set out in the Company’s financial statements as of December 31, 2019, which can be found in its Annual Report on Form 20-F that was filed with the U.S. Securities and Exchange Commission. These policies have been applied to all financial periods presented.
Government grants
Government grants in connection with government assistance to help businesses to mitigate adverse impacts from the COVID-19 global pandemic are recognised in profit or loss on a systematic basis over the periods in which the entity recognises as expenses the related costs for which the grants are intended to compensate, provided that the entity complies with the conditions for the funding.
Short-term investments
In the first quarter of 2020, we amended our classification of short-term investments included in current financial assets. Before the amendment, those short-term investments have been classified in the category at fair value through OCI (FVOCI). For further information, see Note 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based payment arrangements</t>
        </is>
      </c>
      <c r="B1" s="2" t="inlineStr">
        <is>
          <t>6 Months Ended</t>
        </is>
      </c>
    </row>
    <row r="2">
      <c r="B2" s="2" t="inlineStr">
        <is>
          <t>Jun. 30, 2020</t>
        </is>
      </c>
    </row>
    <row r="3">
      <c r="A3" s="3" t="inlineStr">
        <is>
          <t>Share based payment arrangements</t>
        </is>
      </c>
    </row>
    <row r="4">
      <c r="A4" s="4" t="inlineStr">
        <is>
          <t>Share based payment arrangements</t>
        </is>
      </c>
      <c r="B4" s="4" t="inlineStr">
        <is>
          <t>3. Share based payment arrangements
On April 7, 2017, voxeljet AG established a share option plan that entitles key management personnel and senior employees of voxeljet AG and its subsidiaries to purchase shares of the parent company.
Total options available under the share option plan are 372,000. On April 7, 2017 279,000 options (75%, Tranche 1) were granted. On April 12, 2018 93,000 options (25%, Tranche 2) were granted .
The vesting conditions include a service condition (the options vest after a period of four years of continued service from the respective grant date) and a market condition (the options may only be exercised if the share price exceeds the exercise price over a period of 90 consecutive days by at least 20% in the period between the grant date and the respective exercise time frame) which both conditions must be met.
The fair value of the employee share option plan has been measured for Tranches 1 and 2 using a Monte Carlo simulation. The market condition has been incorporated into the fair value at grant date.
The inputs used in the measurement of the fair value at grant date are as follows:
Tranche 1
Tranche 2
Parameter
Share price at grant date
USD 13.80
USD 16.15
Exercise price
USD 13.90
USD 16.15
Expected volatility
55.00%
58.40%
Expected dividends
--
--
Risk-free interest rate
2.49%
2.85%
Fair value at grant date
USD 8.00
USD 9.74
The respective expected volatility has been based on an evaluation of the historical volatility of the Company’s share price as at the grant date. As at June 30, 2020 no options are exercisable and 353,400 options are outstanding. The weighted-average contractual life of the options at June 30, 2020 amounts to 7.0 years (June 30, 2019: 8.0 years).
The expenses recognized in the profit and loss statement in relation to the share-based payment arrangements amounted to kEUR 167 in the three months and kEUR 334 in the six months ended June 30, 2020. (Three months and six months ended June 30, 2019: kEUR 167 and kEUR 332,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0</t>
        </is>
      </c>
    </row>
    <row r="3">
      <c r="A3" s="3" t="inlineStr">
        <is>
          <t>Inventories</t>
        </is>
      </c>
    </row>
    <row r="4">
      <c r="A4" s="4" t="inlineStr">
        <is>
          <t>Inventories</t>
        </is>
      </c>
      <c r="B4" s="4" t="inlineStr">
        <is>
          <t>4. Inventories
6/30/2020
12/31/2019
(€ in thousands)
Raw materials and merchandise
4,220
4,109
Work in progress
9,465
8,350
Total
13,685
12,45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6:30:56Z</dcterms:created>
  <dcterms:modified xmlns:dcterms="http://purl.org/dc/terms/" xmlns:xsi="http://www.w3.org/2001/XMLSchema-instance" xsi:type="dcterms:W3CDTF">2020-08-13T16:30:56Z</dcterms:modified>
</cp:coreProperties>
</file>